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Liquidity" sheetId="8" state="visible" r:id="rId8"/>
    <sheet xmlns:r="http://schemas.openxmlformats.org/officeDocument/2006/relationships" name="Summary of Significant Accounti" sheetId="9" state="visible" r:id="rId9"/>
    <sheet xmlns:r="http://schemas.openxmlformats.org/officeDocument/2006/relationships" name="Research and Development Activi" sheetId="10" state="visible" r:id="rId10"/>
    <sheet xmlns:r="http://schemas.openxmlformats.org/officeDocument/2006/relationships" name="Lease" sheetId="11" state="visible" r:id="rId11"/>
    <sheet xmlns:r="http://schemas.openxmlformats.org/officeDocument/2006/relationships" name="Related Party Transactions" sheetId="12" state="visible" r:id="rId12"/>
    <sheet xmlns:r="http://schemas.openxmlformats.org/officeDocument/2006/relationships" name="Stockholders' Equity" sheetId="13" state="visible" r:id="rId13"/>
    <sheet xmlns:r="http://schemas.openxmlformats.org/officeDocument/2006/relationships" name="Income Taxes" sheetId="14" state="visible" r:id="rId14"/>
    <sheet xmlns:r="http://schemas.openxmlformats.org/officeDocument/2006/relationships" name="Collaborative Agreements"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Research and Development Acti_2" sheetId="18" state="visible" r:id="rId18"/>
    <sheet xmlns:r="http://schemas.openxmlformats.org/officeDocument/2006/relationships" name="Lease (Tables)" sheetId="19" state="visible" r:id="rId19"/>
    <sheet xmlns:r="http://schemas.openxmlformats.org/officeDocument/2006/relationships" name="Stockholders' Equity (Tables)" sheetId="20" state="visible" r:id="rId20"/>
    <sheet xmlns:r="http://schemas.openxmlformats.org/officeDocument/2006/relationships" name="Income Taxes (Tables)" sheetId="21" state="visible" r:id="rId21"/>
    <sheet xmlns:r="http://schemas.openxmlformats.org/officeDocument/2006/relationships" name="Liquidity (Details)" sheetId="22" state="visible" r:id="rId22"/>
    <sheet xmlns:r="http://schemas.openxmlformats.org/officeDocument/2006/relationships" name="Summary of Significant Accoun_2" sheetId="23" state="visible" r:id="rId23"/>
    <sheet xmlns:r="http://schemas.openxmlformats.org/officeDocument/2006/relationships" name="Research and Development Acti_3" sheetId="24" state="visible" r:id="rId24"/>
    <sheet xmlns:r="http://schemas.openxmlformats.org/officeDocument/2006/relationships" name="Research and Development Acti_4" sheetId="25" state="visible" r:id="rId25"/>
    <sheet xmlns:r="http://schemas.openxmlformats.org/officeDocument/2006/relationships" name="Research and Development Acti_5" sheetId="26" state="visible" r:id="rId26"/>
    <sheet xmlns:r="http://schemas.openxmlformats.org/officeDocument/2006/relationships" name="Research and Development Acti_6" sheetId="27" state="visible" r:id="rId27"/>
    <sheet xmlns:r="http://schemas.openxmlformats.org/officeDocument/2006/relationships" name="Lease (Details)" sheetId="28" state="visible" r:id="rId28"/>
    <sheet xmlns:r="http://schemas.openxmlformats.org/officeDocument/2006/relationships" name="Lease (Details) - Schedule of r" sheetId="29" state="visible" r:id="rId29"/>
    <sheet xmlns:r="http://schemas.openxmlformats.org/officeDocument/2006/relationships" name="Related Party Transactions (Det" sheetId="30" state="visible" r:id="rId30"/>
    <sheet xmlns:r="http://schemas.openxmlformats.org/officeDocument/2006/relationships" name="Stockholders' Equity (Details)" sheetId="31" state="visible" r:id="rId31"/>
    <sheet xmlns:r="http://schemas.openxmlformats.org/officeDocument/2006/relationships" name="Stockholders' Equity (Details) " sheetId="32" state="visible" r:id="rId32"/>
    <sheet xmlns:r="http://schemas.openxmlformats.org/officeDocument/2006/relationships" name="Stockholders' Equity (Details_2" sheetId="33" state="visible" r:id="rId33"/>
    <sheet xmlns:r="http://schemas.openxmlformats.org/officeDocument/2006/relationships" name="Income Taxes (Details)" sheetId="34" state="visible" r:id="rId34"/>
    <sheet xmlns:r="http://schemas.openxmlformats.org/officeDocument/2006/relationships" name="Income Taxes (Details) - Schedu" sheetId="35" state="visible" r:id="rId35"/>
    <sheet xmlns:r="http://schemas.openxmlformats.org/officeDocument/2006/relationships" name="Income Taxes (Details) - Sche_2" sheetId="36" state="visible" r:id="rId36"/>
    <sheet xmlns:r="http://schemas.openxmlformats.org/officeDocument/2006/relationships" name="Income Taxes (Details) - Sche_3" sheetId="37" state="visible" r:id="rId37"/>
    <sheet xmlns:r="http://schemas.openxmlformats.org/officeDocument/2006/relationships" name="Collaborative Agreements (Detai" sheetId="38" state="visible" r:id="rId38"/>
    <sheet xmlns:r="http://schemas.openxmlformats.org/officeDocument/2006/relationships" name="Subsequent Events (Details)" sheetId="39" state="visible" r:id="rId3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44"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04, 2021</t>
        </is>
      </c>
      <c r="D2" s="2" t="inlineStr">
        <is>
          <t>Jun. 30, 2020</t>
        </is>
      </c>
    </row>
    <row r="3">
      <c r="A3" s="3" t="inlineStr">
        <is>
          <t>Document Information Line Items</t>
        </is>
      </c>
    </row>
    <row r="4">
      <c r="A4" s="4" t="inlineStr">
        <is>
          <t>Entity Registrant Name</t>
        </is>
      </c>
      <c r="B4" s="4" t="inlineStr">
        <is>
          <t>Inmune Bio, Inc.</t>
        </is>
      </c>
    </row>
    <row r="5">
      <c r="A5" s="4" t="inlineStr">
        <is>
          <t>Document Type</t>
        </is>
      </c>
      <c r="B5" s="4" t="inlineStr">
        <is>
          <t>10-K</t>
        </is>
      </c>
    </row>
    <row r="6">
      <c r="A6" s="4" t="inlineStr">
        <is>
          <t>Current Fiscal Year End Date</t>
        </is>
      </c>
      <c r="B6" s="4" t="inlineStr">
        <is>
          <t>--12-31</t>
        </is>
      </c>
    </row>
    <row r="7">
      <c r="A7" s="4" t="inlineStr">
        <is>
          <t>Entity Common Stock, Shares Outstanding</t>
        </is>
      </c>
      <c r="C7" s="5" t="n">
        <v>14932638</v>
      </c>
    </row>
    <row r="8">
      <c r="A8" s="4" t="inlineStr">
        <is>
          <t>Entity Public Float</t>
        </is>
      </c>
      <c r="D8" s="6" t="n">
        <v>212000</v>
      </c>
    </row>
    <row r="9">
      <c r="A9" s="4" t="inlineStr">
        <is>
          <t>Amendment Flag</t>
        </is>
      </c>
      <c r="B9" s="4" t="inlineStr">
        <is>
          <t>false</t>
        </is>
      </c>
    </row>
    <row r="10">
      <c r="A10" s="4" t="inlineStr">
        <is>
          <t>Entity Central Index Key</t>
        </is>
      </c>
      <c r="B10" s="4" t="inlineStr">
        <is>
          <t>0001711754</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Dec. 31,
		2020</t>
        </is>
      </c>
    </row>
    <row r="16">
      <c r="A16" s="4" t="inlineStr">
        <is>
          <t>Document Fiscal Year Focus</t>
        </is>
      </c>
      <c r="B16" s="4" t="inlineStr">
        <is>
          <t>2020</t>
        </is>
      </c>
    </row>
    <row r="17">
      <c r="A17" s="4" t="inlineStr">
        <is>
          <t>Document Fiscal Period Focus</t>
        </is>
      </c>
      <c r="B17" s="4" t="inlineStr">
        <is>
          <t>FY</t>
        </is>
      </c>
    </row>
    <row r="18">
      <c r="A18" s="4" t="inlineStr">
        <is>
          <t>Entity Small Business</t>
        </is>
      </c>
      <c r="B18" s="4" t="inlineStr">
        <is>
          <t>true</t>
        </is>
      </c>
    </row>
    <row r="19">
      <c r="A19" s="4" t="inlineStr">
        <is>
          <t>Entity Emerging Growth Company</t>
        </is>
      </c>
      <c r="B19" s="4" t="inlineStr">
        <is>
          <t>true</t>
        </is>
      </c>
    </row>
    <row r="20">
      <c r="A20" s="4" t="inlineStr">
        <is>
          <t>Entity Shell Company</t>
        </is>
      </c>
      <c r="B20" s="4" t="inlineStr">
        <is>
          <t>false</t>
        </is>
      </c>
    </row>
    <row r="21">
      <c r="A21" s="4" t="inlineStr">
        <is>
          <t>Entity Ex Transition Period</t>
        </is>
      </c>
      <c r="B21" s="4" t="inlineStr">
        <is>
          <t>false</t>
        </is>
      </c>
    </row>
    <row r="22">
      <c r="A22" s="4" t="inlineStr">
        <is>
          <t>Document Transition Report</t>
        </is>
      </c>
      <c r="B22" s="4" t="inlineStr">
        <is>
          <t>false</t>
        </is>
      </c>
    </row>
    <row r="23">
      <c r="A23" s="4" t="inlineStr">
        <is>
          <t>Entity File Number</t>
        </is>
      </c>
      <c r="B23" s="4" t="inlineStr">
        <is>
          <t>001-38793</t>
        </is>
      </c>
    </row>
    <row r="24">
      <c r="A24" s="4" t="inlineStr">
        <is>
          <t>Entity Incorporation, State or Country Code</t>
        </is>
      </c>
      <c r="B24" s="4" t="inlineStr">
        <is>
          <t>NV</t>
        </is>
      </c>
    </row>
    <row r="25">
      <c r="A25" s="4" t="inlineStr">
        <is>
          <t>Entity Interactive Data Current</t>
        </is>
      </c>
      <c r="B25"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earch and Development Activity</t>
        </is>
      </c>
      <c r="B1" s="2" t="inlineStr">
        <is>
          <t>12 Months Ended</t>
        </is>
      </c>
    </row>
    <row r="2">
      <c r="B2" s="2" t="inlineStr">
        <is>
          <t>Dec. 31, 2020</t>
        </is>
      </c>
    </row>
    <row r="3">
      <c r="A3" s="3" t="inlineStr">
        <is>
          <t>Research and Development [Abstract]</t>
        </is>
      </c>
    </row>
    <row r="4">
      <c r="A4" s="4" t="inlineStr">
        <is>
          <t>RESEARCH AND DEVELOPMENT ACTIVITY</t>
        </is>
      </c>
      <c r="B4" s="4" t="inlineStr">
        <is>
          <t>NOTE
4 According
to UK tax law, the Company is allowed an R&amp;D tax credit that reduces a company’s tax bill in the UK for expenses incurred
in R&amp;D subject to certain requirements. The Company’s UK subsidiary submits R&amp;D tax credit requests annually for
research and development expenses incurred. At December 31, 2020 and 2019, the Company recorded a research and development tax
credit receivable of $833,024 and $395,850, respectively for R&amp;D expenses incurred in the UK. During the years ended December
31, 2020 and 2019, the Company received $305,593 and $443,929 of R&amp;D tax credit reimbursements, respectively from the UK. According
to AUS tax law, the Company is allowed an R&amp;D tax credit that reduces a company’s tax bill in AUS for expenses incurred
in R&amp;D subject to certain requirements. The Company’s Australian subsidiary submits R&amp;D tax credit requests annually
for research and development expenses incurred. At December 31, 2020 and 2019, the Company recorded a research and development
tax credit receivable of $853,041 and $172,289, respectively, for R&amp;D expenses incurred in Australia. During the years ended
December 31, 2020 and 2019, the Company received $178,029 and $410,857 of R&amp;D tax credit reimbursements, respectively from
Australia. Xencor,
Inc. License Agreement On
October 3, 2017, the Company entered into a license agreement (“Xencor License Agreement”) with Xencor, Inc. (“Xencor”),
which has discovered and developed a proprietary biological molecule that inhibits soluble tumor necrosis factor. Pursuant to
the license agreement, Xencor granted the Company an exclusive worldwide, royalty-bearing license in licensed patent rights, licensed
know-how and licensed materials (as defined in the license agreement) to make, develop, use, sell and import any pharmaceutical
product that comprises, contains, or incorporates Xencor’s proprietary protein that inhibits soluble tumor necrosis factor
(or all modifications, formulations and variants of the licensed protein that specifically bind soluble tumor necrosis factor)
alone or in combination with one or more active ingredients, in any dosage or formulation (“Licensed Products”). The
Company refers to this licensed protein as DN-TNF and the Company has labeled it as XPro1595 for the Company’s Alzheimer’s
and Treatment Resistant Depression indications, Quellor for the COVID-19 indication and LIVNate for the NASH indication. The Company
believes the protein has numerous other medical applications. Such additional alternative applications of the technology are available
under the license agreement. In connection with the license agreement, the Company paid Xencor a one-time non-creditable and non-refundable
fee of $100,000 and issued Xencor 1,585,000 shares of the Company’s common stock with a fair value of $12,221,000. In addition,
the Company issued Xencor fully vested warrants with a fair value of $4,193,000 to purchase an additional number of shares of
common stock equal to 10% of the fully diluted company shares immediately following such purchase. The warrants have an exercise
price based on a valuation of the Company at $100,000,000 and expire on October 3, 2023. The aggregate purchase price for the
full exercise of the option is $10,000,000 which purchase price shall be pro-rated for any partial exercise of the Warrant. In
August 2018, the Company entered into a First Amendment to Stock Issuance Agreement. Pursuant to the amendment, the purchase price
for the additional shares may only be paid by cash. The
Company recorded $16,514,000 for the acquisition of intangible assets for the in-process research and development as the fair
value of the cash, stock and warrants on the date of the License Agreement acquisition in accordance with Accounting Standards
Codification 730 – Research and Development The
Company also agreed to pay Xencor a royalty on Net Sales of all Licensed Products in a given calendar year, which are payable
on a country-by- country and licensed product by licensed product basis until the date that is the later of (a) the expiration
of the last to expire valid claim covering such Licensed Product in such country or (b) ten years following the first sale to
a third party of the licensed product in such country. The Company had no sales of Licensed Products during 2020. Under
the Xencor License Agreement, the Company also agreed to pay Xencor a percentage of any sublicensing revenue that it receives. INKmune
License Agreement On
October 29, 2015, the Company entered into an exclusive license agreement (the “INKmune License Agreement”) with Immune
Ventures, LLC (“Immune Ventures”). Pursuant to the INKmune License Agreement, the Company was granted exclusive worldwide
rights to the patents, including rights to incorporate any improvements or additions to the patents that may be developed in the
future. In consideration for the patent rights, the Company agreed to the following milestone payments (of which none have been
met as of December 31, 2020):
Each Phase I initiation $ 25,000
Each Phase II initiation $ 250,000
Each Phase III initiation $ 350,000
Each NDA/EMA filing $ 1,000,000
Each NDA/EMA awarded $ 9,000,000 In
addition, the Company agreed to pay the licensor a royalty of 1% of net sales during the life of each patent granted to the Company.
The License is owned by Immune Ventures. RJ Tesi, the Company’s President and a member of our Board of Directors, David
Moss, its Chief Financial Officer and Treasurer and Mark Lowdell, its Chief Scientific Officer, are the owners of Immune Ventures.
As of December 31, 2020 and December 31, 2019, no sales had occurred under this license. The
term of the agreement began on October 29, 2015 and, if not terminated sooner pursuant to the agreement, ends on a country-by-country
basis on the date of the expiration of the last to expire patent rights where patent rights exists. Upon the termination of the
agreement we shall have a fully paid up, perpetual, royalty-free license without further obligation to Immune Ventures. The agreement
can be terminated by Immune Ventures if, after 60 days from the Company’s receipt of notice that the Company has not made
a payment under the agreement, and the Company still does not make this payment. On July 20, 2018, the parties amended the
agreement under which the Company was required achieve milestones pursuant to the agreement. On October 30, 2020, the parties
executed an additional amendment to the agreement under which the Company is required to achieve the following milestones: Initiation
of Phase 1 clinical or equivalent trials by October 29, 2021 Initiation
of Phase II clinical trials or equivalent by October 29, 2023 Initiation
of Phase III clinical trials or equivalent by October 29, 2025 Filing
of NDA or equivalent by October 29, 2026 or equivalent If
the Company doesn’t achieve the above milestones, it is required to negotiate in good faith with Immune Ventures to determine
how it can either remedy the failure or achieve an alternate development. If the Company fails to make any required efforts, or
if the efforts do not remedy the situation within 60 days of written notice by Immune Ventures, then Immune Ventures may provide
notice to terminate the license or convert it to a non-exclusive license. University
of Pittsburg License Agreement On
October 3, 2017, the Company entered into an Assignment and Assumption Agreement with Immune Ventures related to intellectual
property licensed from the University of Pittsburgh. Pursuant to the Assignment and Assumption Agreement (“Assignment Agreement”),
Immune Ventures assigned all of its rights, obligations and liabilities under an Exclusive License Agreement between the University
of Pittsburgh – Of the Commonwealth System of Higher Education (“Licensor”) and Immune Ventures to INmune Bio
(“Licensee”), (the “PITT Agreement”). Consideration
under the PITT Agreement includes: (i) annual maintenance fees, (ii) royalty payments based on the sale of products making use
of the licensed technology, and (iii) milestone payments. Annual
maintenance fees under the PITT Agreement include: $5,000 due June 26 of each year 2020-2022; $10,000 due on June 26 of each year
2023-2024; and $25,000 due on June 26 of each year 2025 and annually thereafter until first commercial sale. The Company had no
amounts owed pursuant to the PITT Agreement as of December 31, 2020.
June 26 of each year 2020-2022 $ 5,000
June 26 of each year 2023-2024 $ 10,000
June 26 of each year 2025 until first commercial sale $ 25,000 Upon
first commercial sale of a product making use of the licensed technology under the PITT Agreement, the Licensee is required to
pay royalties equal to 2.5% of Net Sales each calendar quarter. Moreover,
under the PITT Agreement the Licensee is required to make milestone payments as follows:
Each Phase I initiation $ 50,000
Each Phase III initiation $ 500,000
First commercial sale of product making use of licensed technology $ 1,250,000 The
Company made a $50,000 milestone payment in March 2019 pursuant to the PITT Agreement as a result of a Phase I initiation. The
PITT Agreement expires upon the earlier of: (i) expiration of the last claim of the Patent Rights forming the subject matter of
the PITT Agreement; or (ii) the date that is 20 years from the effective date of the agreement (June 26, 2037). The
Licensee may terminate the PITT Agreement upon 3 months prior written notice provided all payments under the license are current.
The Licensor may terminate the PITT Agreement upon written notice if: (i) Licensee defaults as to performance of material obligations
which have not been cured within 60 days after receiving written notice; or (ii) Licensee ceases to carry out its business, becomes
bankrupt or insolvent, applies for or consents to the appointment of a trustee, receiver or liquidator of its assets or seeks
relief under any law for the aid of debtors. University
College London License Agreement – MSC On
July 19, 2019, the Company entered into license agreement with UCL Business PLC (“UCLB”) with a ten (10) year term.
Pursuant to the license agreement, the Company acquired an exclusive license (and a right to sub-license) to the technology and
know-how relating to an isolation and commercial scale expansion methodology of GMP grade human umbilical cord mesenchymal stem/stromal
cells (“MSC”). In
exchange for the license agreement, the Company paid UCLB an initial license fee of approximately $10,000 and shall pay annual
licensing fees of approximately $13,000 per year for the remaining term of the agreement beginning in July 2020. The Company will
pay UCLB a royalty of 3-3.5%of the net sales value (as defined in the agreement) of all licensed products sold or used by the
Company. In the event the Company sub-licenses the technology and know-how, the Company will pay UCLB a royalty of 12 percent
of consideration (cash or non-cash) received by the Company in relation to the development or sub-licensing of any of the technology
and know-how. The Company had no amounts owed to UCLB as of December 31,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t>
        </is>
      </c>
      <c r="B1" s="2" t="inlineStr">
        <is>
          <t>12 Months Ended</t>
        </is>
      </c>
    </row>
    <row r="2">
      <c r="B2" s="2" t="inlineStr">
        <is>
          <t>Dec. 31, 2020</t>
        </is>
      </c>
    </row>
    <row r="3">
      <c r="A3" s="3" t="inlineStr">
        <is>
          <t>Leases [Abstract]</t>
        </is>
      </c>
    </row>
    <row r="4">
      <c r="A4" s="4" t="inlineStr">
        <is>
          <t>LEASE</t>
        </is>
      </c>
      <c r="B4" s="4" t="inlineStr">
        <is>
          <t>NOTE
5 In
May 2019, the Company signed a sublease agreement with a related party for office space in La Jolla, California, which serves
as the new headquarters of the Company. The lease has a 61-month term, which corresponds to the lease term of the lessor. The
lessor is CTI Clinical Trial &amp; Consulting Services (“CTI”). CTI is majority-owned by a member of the Company’s
Board of Directors. The lessor may extend its lease for an additional 5 years, and, if it does, the Company may also extend its
sublease for 5 years. The Company did not include the option to extend in the calculation of the lease liabilities as such extension
is not reasonably certain to occur. Variable lease costs for the Company’s lease consists of operating expenses for the
spaces. Below is a summary of the Company’s right-of-use assets and liabilities:
December 31, December 31,
Right-of-use asset – related party $ 156,214 $ 191,543
Operating lease, current liability – related party $ 33,873 $ 8,288
Long-term operating lease liability – related party 126,286 160,164
Total lease liability $ 160,159 $ 168,452
Weighted-average remaining lease term 3.5 years 4.5 years
Weighted-average discount rate 10.00 % 10.00 % During
the years ended December 31, 2020 and 2019, the Company recognized $52,428 and $33,204, respectively, in operating lease expense,
which is included in general and administrative expenses in the Company’s consolidated statement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NOTE
6 UCL At
December 31, 2020 and 2019, the Company owed UCL Consultants Limited (“UCL”) $33,664 and $9,379, respectively, in
connection with medical research performed on behalf of the Company. During the years ending December 31, 2020 and 2019, the Company
paid UCL $334,738 and $349,071, respectively, for medical research performed on behalf of the Company. UCL is a wholly owned subsidiary
of the University of London. The Company’s Chief Scientific and Manufacturing Officer is a professor at the University of
London. CTI At
December 31, 2020 and 2019, the Company owed CTI $0 and $280,723, respectively, for medical research performed on behalf of the
Company. During the years ending December 31, 2020 and 2019, the Company paid CTI $126,850 and $1,071,126, respectively, for medical
research performed on behalf of the Company. During the years ended December 31, 2020 and 2019, the Company paid CTI $25,392 and
$49,305, respectively, pursuant to its sublease agreement with CTI. See Note 5. During the year ended December 31, 2020, the Company
recorded a capital contribution of $215,761 for the forgiveness of certain accounts payable due to CTI.</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 Note [Abstract]</t>
        </is>
      </c>
    </row>
    <row r="4">
      <c r="A4" s="4" t="inlineStr">
        <is>
          <t>STOCKHOLDERS’ EQUITY</t>
        </is>
      </c>
      <c r="B4" s="4" t="inlineStr">
        <is>
          <t>NOTE
7 Initial
Public Offering During
February 2019, the Company completed its initial public offering in which the Company sold 1,020,820 shares of its common stock
for gross proceeds of $8,166,560 (net proceeds of $7,251,142). April
and May 2019 Stock Sale During
April and May 2019, the Company sold 522,212 shares of its common stock to certain investors for cash proceeds of $4,727,879,
of which the Company’s CEO purchased 11,100 shares for $119,325 of cash and the Company’s CFO purchased 5,000 shares
for $53,550 of cash. Lincoln
Park On
May 15, 2019, the Company entered into both a securities purchase agreement and registration rights agreement with Lincoln Park
Capital Fund, LLC (“Lincoln Park”). Under the terms and subject to the conditions of the securities purchase agreement,
the Company has the right to sell to Lincoln Park, and Lincoln Park is obligated to purchase, up to $20.0 million in shares of
the Company’s common stock, subject to certain limitations, from time to time, over the 24-month period that commenced on
May 15, 2019. During May 2019, the Company issued 70,000 shares of the Company’s common stock to Lincoln Park as consideration
for Lincoln Park’s commitment to purchase shares of the Company’s common stock under the agreement, and 30,000 shares
of common stock were sold to Lincoln Park in an initial purchase for an aggregate gross purchase price of $300,000 ($230,000 net
of offering costs). During
the year ended December 31, 2020, the Company issued 196,000 shares of its common stock to Lincoln Park for $1,002,644 of cash.
At December 31, 2020, Lincoln Park is obligated to purchase up to $18.7 million worth of the Company’s common stock. As
contemplated by the securities purchase agreement with Lincoln Park, and so long as the closing price of the Company’s common
stock exceeds $3.50 per share, then the Company may, subject to the terms and conditions of the Agreement, direct Lincoln Park,
at its sole discretion to purchase up to 20,000 shares of its common stock on any business day. The purchase price will be based
on the market prices of the common stock at the time of such purchases as set forth in the securities purchase agreement. In
addition to regular purchases, the Company may, subject to the terms and conditions of the Agreement, also direct Lincoln Park
to purchase other amounts as accelerated purchases or as additional purchases if the closing sale price of the common stock exceeds
certain threshold prices as set forth in the purchase agreement. There are no trading volume requirements or restrictions under
the purchase agreement nor any upper limits on the price per share that Lincoln Park must pay for shares of common stock. Purchase
and retirement of common stock During
January 2020, the Company purchased and cancelled 220,000 shares of its common stock from a shareholder in exchange for $1,012,000
of cash. Immediately following the purchase, the investor owned less than 10% of the outstanding common stock of the Company. Common
Stock – At the Market Offering During
April 2020, the Company entered into a sales agreement with BTIG, LLC (“BTIG”), as sales agent, to establish an At-The-Market
(“ATM”) offering program. The sales agreement with BTIG was subsequently amended during August 2020. The Company was
required to pay BTIG a commission of 3% of the gross proceeds from the sale of shares. The ATM program will remain in full force
and effect until the earlier of the sale of all of the shares under the ATM program or the termination of the sales agreement
by the Company or BTIG. From the inception of the agreement through December 31, 2020, the Company sold 178,600 shares of common
stock at an average price of $5.45 per share for gross proceeds of $972,879 (net proceeds of $812,828) and the Company paid BTIG
commissions and fees of $79,187. Underwritten
Stock Offering During
July 2020, the Company completed an underwritten public offering in which it sold 2,500,000 shares of common stock at a public
offering price of $10.00 per share. The 2,500,000 shares sold included the full exercise of the underwriters’ option to
purchase 326,086 shares at a price of $10.00 per share. Aggregate net proceeds from the underwritten public offering were $23.1
million, net of approximately $1.9 million in underwriting discounts and commissions and offering expenses. Common
Stock Issued for Services During
July 2020, the Company granted a consultant 50,000 fully vested warrants with a 5-year term, of which 25,000 warrants had an exercise
price of $5.50 per share and 25,000 warrants had an exercise price of $10.00 per share. The fair value of these warrants was $356,874
based on the Black-Scholes Option Pricing Model and was recorded within general and administrative expense. The assumptions used
for these warrants consist of the exercise prices, expected dividends of 0%, expected volatility of 111.67% based on the trading
history of similar companies, risk-free rate of 0.30% based on the applicable US Treasury bill rate and an expected life of 5.0
years. During July 2020, the Company issued the consultant 20,000 shares of common stock and cancelled the 50,000 warrants. The
20,000 shares were issued from the Company’s 2019 Incentive Stock Plan and had a fair value of approximately $230,000 based
on the market value of the Company’s common stock on the grant date. The Company accounted for the exchange of the warrants
for shares of common stock as a modification and recorded no additional expense in connection with the exchange as the fair value
of warrants exceeded the fair value of the shares issued. Common
Stock Issuable Pacific
Seaboard Consulting Agreement On
May 16, 2018, the Company entered into a consulting agreement with Pacific Seaboard Investments Ltd. (“Pacific Seaboard”)
for corporate governance, compliance services regarding the filing of a listing application and assist with activities related
to its initial public offering. In consideration of the consultant’s services, the Company agreed to issue 600,000 shares
of its restricted common stock. Pursuant to this agreement, the Company recorded $4,626,000 as common stock issuable for the 600,000
shares of common stock to be issued. During June 2019, the Company issued 400,000 shares of its common stock to Pacific Seaboard,
whereby the Company was initially required to issue 600,000 shares to Pacific Seaboard, but subsequently received a waiver from
Pacific Seaboard during April 2019 permanently waiving the last 200,000 shares owed. Settlement In
November 2016, the Company entered into a settlement agreement whereby the Company agreed to issue 33,335 shares of the Company’s
common stock to an individual to settle a claim in full. The obligation was recorded as common stock issuable of $50,000 as of
December 31, 2019. During December 2020, the Company issued the 33,335 shares. Stock
options In
September 2019, upon obtaining stockholder approval, the Company implemented the 2019 Stock Incentive Plan (2019 Stock Plan).
The 2019 Stock Plan provides for the grant of incentive stock options, non-statutory stock options, restricted stock and other
stock-based compensation awards to employees, officers, directors and consultants of the Company. The administration of the 2019
Stock Plan is under the general supervision of the compensation committee of the board of directors. As of December 31, 2019,
the Company had options outstanding to purchase 1,785,000 shares of its common stock, pursuant to the 2019 Stock Plan. The stock
options issued pursuant to the 2019 Stock Plan had an aggregated fair value of $5,500,616 that was calculated using the Black-Scholes
option-pricing model. Variables used in the Black-Scholes option-pricing model include: (1) discount rate of 1.71%-1.76% based
on the applicable US Treasury bill rates (2) expected life of 6.0 – 10.0 years, (3) expected volatility of approximately
94% based on the trading history of similar companies, and (4) zero expected dividends. During
September 2020, the Company granted an employee options to purchase 40,000 shares of its common stock pursuant to the 2019 Incentive
Stock Plan. The stock options had a fair value of $339,731 that was calculated using the Black-Scholes option-pricing model. Variables
used in the Black-Scholes option-pricing model include: (1) discount rate of 0.46% based on the applicable US Treasury bill rate
(2) expected life of 6.25 years, (3) expected volatility of approximately 106% based on the trading history of similar companies,
and (4) zero expected dividends. The
following table summarizes stock option activity:
Number
of Weighted-
average Weighted-average Aggregate
Outstanding at January 1, 2019 1,632,000 $ 7.80 9.07 -
Options granted 1,785,000 $ 3.91 - -
Options exercised - $ - - -
Options cancelled - $ - - -
Outstanding at January 1, 2020 3,417,000 $ 5.77 9.03 -
Options granted 40,000 $ 10.38 - -
Options exercised - $ - - -
Options cancelled - $ - - -
Outstanding at December 31, 2020 3,457,000 $ 5.82 8.05 $ 39,405,390
Exercisable at December 31, 2020 2,232,910 $ 6.69 7.59 $ 23,511,588 During
the years ended December 31, 2020 and 2019, the Company recognized stock-based compensation expense of $2,755,130 and $4,049,333,
respectively, related to stock options. As of December 31, 2020, there was $4,077,489 of total unrecognized compensation cost
related to non-vested stock options which is expected to be recognized over a weighted-average period of 2.00 years. Warrants In
connection with the Company’s initial public offering in February 2019, the Company issued warrants to the placement agents
to purchase 40,982 shares of the Company’s common stock at an exercise price of $9.60 per common share, which warrants are
exercisable until December 19, 2023. During July 2020, 6,147 of these warrants were exercised on a cashless basis in exchange
for 2,400 shares of the Company’s common stock. At December 31, 2020, 34,835 of these warrants are outstanding and the intrinsic
value is $265,443. In
October 2017, in connection with the Xencor License Agreement, the Company issued fully vested warrants to purchase an additional
number of shares of common stock equal to 10% of the fully diluted Company shares immediately following such purchase. See Note
4. These warrants had an intrinsic value of $22,535,812 as of December 31, 2020. On
June 30, 2017, the Company issued fully vested warrants with a maturity date of June 30, 2022 and an exercise price of $1.50 to
purchase 31,667 shares of the Company’s common stock to a third party in conjunction with common stock sold for cash. These
warrants had an intrinsic value of $497,805 as of December 31, 2020. Stock-based
Compensation by Class of Expense The
following summarizes the components of stock-based compensation expense in the consolidated statements of operations for the years
ended December 31, 2020 and 2019 respectively:
Year Ended Year Ended
Research and development $ 582,747 $ 1,751,311
General and administrative 2,529,257 2,345,227
Total $ 3,112,004 $ 4,096,538 Shareholder
Rights Agreement On December 30, 2020, the Board of Directors
(the “Board”) of the Company approved and adopted a Rights Agreement, dated as of December 30, 2020, by and between
the Company and VStock Transfer, LLC, as rights agent, pursuant to which the Board declared a dividend of one preferred share purchase
right (each, a “Right”) for each outstanding share of the Company’s common stock held by stockholders as of the
close of business on January 11, 2021. When exercisable, each right initially would represent the right to purchase from the Company
one one-thousandth of a share of a newly designated series of preferred stock, Series A Junior Participating Preferred Stock, par
value $0.001 per share, of the Company, at an exercise price of $300.00 per one one-thousandth of a Series A Junior Participating
Preferred Share, subject to adjustment. Subject to various exceptions, the Rights become exercisable in the event any person (excluding
certain exempted or grandfathered persons) becomes the beneficial owner of twenty percent or more of the Company’s common
stock without the approval of the Board. The Rights are scheduled to expire on December 30, 2021. Preferred Stock In 2020, the Company
designated 45,000 shares of its preferred stock with par value of $0.001 per share as Series A Junior Participating
Preferred Stock. The remaining 9,955,000 shares of preferred stock with par value of $0.001 remain undesignated.
None of the preferred shares were issued and outstanding at December 31, 2020 and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8 The
provision for income taxes consists of the following components:
December 31, December 31,
Current expense (benefit) $ - $ -
Federal - -
Foreign - -
Current income tax expense - -
Deferred expense (benefit) - -
Federal - -
Foreign - -
Deferred income tax - -
Net deferred taxes $ - $ - A
reconciliation of income tax benefit computed using the federal statutory income tax rate to the Company’s tax expense is
as follows:
December 31, December 31,
Federal tax benefit at statutory rate (21%) $ (2,540,824 ) $ (1,612,444 )
Stock-based compensation 598,630 804,457
State income tax benefit, net of federal tax effect (411,427 ) (159,154 )
Foreign tax differential (61,005 ) (22,993 )
Research credits 742,218 353,561
Other 1,056 4,622
Forgiveness of stock payable - 323,820
Return to provision adjustment 32,945 67,005
Change in valuation allowance 1,638,407 241,126
Income tax benefit $ - $ - The
principal components of deferred tax assets and liabilities consist of the following at December 31, 2020 and 2019, respectively:
December 31, December 31,
Deferred tax assets
Stock-based compensation $ 563,328 $ 214,970
Federal NOL carryforwards 2,202,080 1,314,314
Foreign NOL carryforwards 781,158 378,875
Total deferred tax assets 3,546,566 1,908,159
Less valuation allowance (3,546,566 ) (1,908,159 )
Net deferred tax assets $ - $ - At December 31, 2020, the Company had a
federal net operating loss carryforward of approximately $10.5 million. The net operating loss carryforwards for 2017 will begin
to expire in the year ending December 31, 2037. The net operating loss carryforwards starting in 2018 have no expiration. The change
in the valuation allowance was $1,638,407 during the year ended December 31, 2020. The
Company recognizes uncertain tax positions in accordance with ASC 740 on the basis of evaluating whether it is more likely than
not that the tax positions will be sustained upon examination by tax authorities. For those tax positions that meet the more-likely-than
not recognition threshold, we recognize the largest amount of tax benefit that is more than 50 percent likely to be realized upon
ultimate settlement. As of December 31, 2020, and 2019, the Company has no significant uncertain tax positions. There are no unrecognized
tax benefits included on the balance sheet that would, if recognized, impact the effective tax rate. The Company does not anticipate
there will be a significant change in unrecognized tax benefits within the next 12 month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llaborative Agreements</t>
        </is>
      </c>
      <c r="B1" s="2" t="inlineStr">
        <is>
          <t>12 Months Ended</t>
        </is>
      </c>
    </row>
    <row r="2">
      <c r="B2" s="2" t="inlineStr">
        <is>
          <t>Dec. 31, 2020</t>
        </is>
      </c>
    </row>
    <row r="3">
      <c r="A3" s="3" t="inlineStr">
        <is>
          <t>Collaborative Agreements Disclosure [Abstract]</t>
        </is>
      </c>
    </row>
    <row r="4">
      <c r="A4" s="4" t="inlineStr">
        <is>
          <t>COLLABORATIVE AGREEMENTS</t>
        </is>
      </c>
      <c r="B4" s="4" t="inlineStr">
        <is>
          <t xml:space="preserve">NOTE
9 During
2019, the Company was awarded a $1,000,000 grant from the Alzheimer’s Association to advance XPro1595, a novel therapy targeting
neuroinflammation as a cause of Alzheimer’s disease. The endowment was awarded under the Part the Cloud to RESCUE grant.
During the year ended December 31, 2020 and 2019, the Company received $150,000 and $850,000, respectively, related to the grant,
which the Company recorded as a reduction of research and development expense. As of December 31, 2020, the Company has received
$1,000,000 of cash proceeds from the Alzheimer’s Association and no additional amounts are available to the Company pursuant
to this grant. During
the year ended December 31, 2020, the Company was awarded a $500,000 grant from the Amyotrophic Lateral Sclerosis (“ALS”)
Association to fund a study of the efficacy of XPro1595 to reverse ALS in vitro and to fund a study of the efficacy of XPro1595
to protect against ALS model phenotypes in vivo. During the year ended December 31, 2020, the Company received $300,000 of cash
proceeds pursuant to this grant which the Company recorded as deferred liabilities. During the year ended December 31, 2020, the
Company recorded $177,704 as a reduction of deferred liabilities as a result of incurring costs related to the ALS grant. As of
December 31, 2020, the Company recorded $122,296 as deferred liabilities in the consolidated balance sheet related to the ALS
grant. During
September 2020, the Company was awarded a grant of up to $2.9 million from the National Institutes of Health (“NIH”).
The grant will support a Phase 2 study of XPro1595 in patients with treatment resistant depression. As of December 31, 2020, the
Company has not received any proceeds pursuant to this gran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10 During January and February 2021, the Company
sold 1,439,480 shares of its common stock for aggregate gross proceeds of $29.0 million (net proceeds of $28.4 million) under the
ATM program. The Company paid BTIG commissions and fees of $581,500 in connection with the sale of these shares. During
January 2021, the Company granted 198,549 stock options with an exercise price of $24.82 to executives and directors of the Company
which vest over 3-4 years. The fair value of these options was approximately $4.2 million. During February 2021, the Company received
$100,000 of cash proceeds pursuant to its grant from the ALS Associ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0" customWidth="1" min="1" max="1"/>
    <col width="80" customWidth="1" min="2" max="2"/>
  </cols>
  <sheetData>
    <row r="1">
      <c r="A1" s="1" t="inlineStr">
        <is>
          <t>Accounting Policies, by Policy (Policies)</t>
        </is>
      </c>
      <c r="B1" s="2" t="inlineStr">
        <is>
          <t>12 Months Ended</t>
        </is>
      </c>
    </row>
    <row r="2">
      <c r="B2" s="2" t="inlineStr">
        <is>
          <t>Dec. 31, 2020</t>
        </is>
      </c>
    </row>
    <row r="3">
      <c r="A3" s="3" t="inlineStr">
        <is>
          <t>Accounting Policies [Abstract]</t>
        </is>
      </c>
    </row>
    <row r="4">
      <c r="A4" s="4" t="inlineStr">
        <is>
          <t>Use of Estimates</t>
        </is>
      </c>
      <c r="B4" s="4" t="inlineStr">
        <is>
          <t>Use
of Estimates Preparing
financial statements in conformity with US GAAP requires management to make estimates and assumptions that affect the reported
amounts of assets, liabilities, revenue, and expenses. Actual results and outcomes may differ from management’s estimates
and assumptions.</t>
        </is>
      </c>
    </row>
    <row r="5">
      <c r="A5" s="4" t="inlineStr">
        <is>
          <t>Risks and Uncertainties</t>
        </is>
      </c>
      <c r="B5" s="4" t="inlineStr">
        <is>
          <t>Risks
and Uncertainties The
Company is subject to risks and uncertainties as a result of the COVID-19 pandemic. The extent of the impact of the COVID-19 pandemic
on the Company’s business is highly uncertain and difficult to predict. Also, economies worldwide have also been negatively
impacted by the COVID-19 pandemic, however policymakers around the globe have responded with fiscal policy actions to support
the healthcare industry and economy as a whole. The magnitude and overall effectiveness of these actions remain uncertain. In
addition, the Company’s clinical trials have been affected by and may continue to be affected by the COVID-19 pandemic.
Clinical site initiation and patient enrollment have and may continue to be delayed due to prioritization of hospital resources
toward the COVID-19 pandemic. Some patients have not and others may not be able to comply with clinical trial protocols if quarantines
impede patient movement or interrupt healthcare services. Similarly, the ability to recruit and retain patients and principal
investigators and site staff who, as healthcare providers, may have heightened exposure to COVID-19, may adversely impact the
Company’s clinical trial operations. The
severity of the impact of the COVID-19 pandemic on the Company’s business will depend on a number of factors, including,
but not limited to, the duration and severity of the pandemic and the extent and severity of the impact on the Company’s
service providers, suppliers, contract research organizations (“CROs”) and the Company’s clinical trials, all
of which are uncertain and cannot be predicted. As of the date of issuance of Company’s financial statements, the extent
to which the COVID-19 pandemic may materially impact the Company’s financial condition, liquidity or results of operations
is uncertain.</t>
        </is>
      </c>
    </row>
    <row r="6">
      <c r="A6" s="4" t="inlineStr">
        <is>
          <t>Cash and Cash Equivalents</t>
        </is>
      </c>
      <c r="B6" s="4" t="inlineStr">
        <is>
          <t>Cash
and Cash Equivalents The Company considers all highly liquid
instruments purchased with an original maturity of three month s or less to be cash equivalents. The Company holds cash in banks
in excess of Federal Deposit Insurance Corporation insurance limits. However, the Company believes risk of loss is minimal as the
cash is held by large, highly-rated financial institutions.</t>
        </is>
      </c>
    </row>
    <row r="7">
      <c r="A7" s="4" t="inlineStr">
        <is>
          <t>Research and Development Tax Incentive Receivable</t>
        </is>
      </c>
      <c r="B7" s="4" t="inlineStr">
        <is>
          <t>Research
and Development Tax Incentive Receivable The
Company, through its wholly-owned subsidiary in Australia, participates in the Australian research and development tax incentive
program, such that a percentage of our qualifying research and development expenditures are reimbursed by the Australian government,
and such incentives are reflected as a reduction of research and development expense. The Australian research and development
tax incentive is recognized when there is reasonable assurance that the incentive will be received, the relevant expenditure has
been incurred and the amount of the consideration can be reliably measured. At each period end, management estimates the reimbursement
available to the Company based on available information at the time. The
Company, through its wholly-owned subsidiary in the United Kingdom, participates in the research and development program provided
by the United Kingdom tax relief program, such that a percentage of our qualifying research and development expenditures are reimbursed
by the United Kingdom government, and such incentives are reflected as a reduction of research and development expense. The United
Kingdom research and development tax incentive is recognized when there is reasonable assurance that the incentive will be received,
the relevant expenditure has been incurred and the amount of the consideration can be reliably measured. At each period end, management
estimates the reimbursement available to the Company based on available information at the time.</t>
        </is>
      </c>
    </row>
    <row r="8">
      <c r="A8" s="4" t="inlineStr">
        <is>
          <t>Intangible Assets</t>
        </is>
      </c>
      <c r="B8" s="4" t="inlineStr">
        <is>
          <t>Intangible
Assets The
Company capitalizes costs incurred in connection with in-process research and development purchased from others if the asset has
alternative uses and such uses are not restricted under applicable license agreements; patent applications (principally legal
fees), patent purchases, and trademarks related to its cell line as intangible assets. Acquired in-process research and development
costs that do not have alternative uses are expensed as incurred. Amortization is initiated for acquired in-process research and
development intangible assets when their useful lives have been determined. These acquired in-process research and development
intangible assets are tested at least annually or when a triggering event occurs that could indicate a potential impairment. No
impairments of intangible assets were recognized during the years ended December 31, 2020 and 2019.</t>
        </is>
      </c>
    </row>
    <row r="9">
      <c r="A9" s="4" t="inlineStr">
        <is>
          <t>Basic and Diluted Loss per Share</t>
        </is>
      </c>
      <c r="B9" s="4" t="inlineStr">
        <is>
          <t>Basic
and Diluted Loss per Share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 For all periods presented,
there is no difference in the number of shares used to calculate basic and diluted shares outstanding due to the Company’s
net loss position. At
December 31, 2020, the Company had 3,457,000 potentially issuable shares of common stock upon the exercise of stock options and
1,955,922 potentially issuable shares of common stock upon the exercise of warrants. At
December 31, 2019, the Company had 3,417,000 potentially issuable shares of common stock upon the exercise of stock options and
1,660,874 potentially issuable shares of common stock upon the exercise of warrants.</t>
        </is>
      </c>
    </row>
    <row r="10">
      <c r="A10" s="4" t="inlineStr">
        <is>
          <t>Revenue Recognition</t>
        </is>
      </c>
      <c r="B10" s="4" t="inlineStr">
        <is>
          <t>Revenue
Recognition The
Company recognizes revenue when the customer obtains control of promised goods or services, in an amount that reflects the consideration
the Company expects to receive in exchange for those goods or services. The Company recognizes revenue following the five-step
model prescribed under ASC Topic 606: (1) identify contract(s) with a customer; (2) identify the performance obligations in the
contract; (3) determine the transaction price; (4) allocate the transaction price to the performance obligations in the contract;
and (5) recognize revenues when (or as) the Company satisfies the performance obligations. The Company records the expenses related
to revenue in research and development expense, in the periods such expenses were incurred. The
Company records deferred revenues when cash payments are received or due in advance of performance, including amounts which are
refundable. The
Company’s 2020 revenue was from the sale of MSC’s to one third-party customer. The revenue was recognized when the
MSC’s were shipped to the customer.</t>
        </is>
      </c>
    </row>
    <row r="11">
      <c r="A11" s="4" t="inlineStr">
        <is>
          <t>Stock-Based Compensation</t>
        </is>
      </c>
      <c r="B11" s="4" t="inlineStr">
        <is>
          <t>Stock-Based
Compensation The
Company utilizes the Black-Scholes option pricing model to estimate the fair value of stock option awards at the date of grant,
which requires the input of highly subjective assumptions, including expected volatility and expected life. Changes in these inputs
and assumptions can materially affect the measure of estimated fair value of our share-based compensation. These assumptions are
subjective and generally require significant analysis and judgment to develop. When estimating fair value, some of the assumptions
will be based on, or determined from, external data and other assumptions may be derived from our historical experience with stock-based
payment arrangements. The appropriate weight to place on historical experience is a matter of judgment, based on relevant facts
and circumstances. The Company accounts for forfeitures of stock options as they occur.</t>
        </is>
      </c>
    </row>
    <row r="12">
      <c r="A12" s="4" t="inlineStr">
        <is>
          <t>Research and Development</t>
        </is>
      </c>
      <c r="B12" s="4" t="inlineStr">
        <is>
          <t>Research
and Development Research
and development (“R&amp;D”) costs are expensed as incurred. Research and development credits are recorded by the Company
as a reduction of research and development costs. Major components of research and development costs include cash compensation,
stock-based compensation, costs of preclinical studies, clinical trials and related clinical manufacturing, costs of drug development,
costs of materials and supplies, facilities cost, overhead costs, regulatory and compliance costs, and fees paid to consultants
and other entities that conduct certain research and development activities on the Company’s behalf. The
Company recognizes grants as contra research and development expense in the consolidated statement of operations on a systematic
basis over the periods in which the entity recognizes as expenses the related costs for which the grants are intended to compensate.</t>
        </is>
      </c>
    </row>
    <row r="13">
      <c r="A13" s="4" t="inlineStr">
        <is>
          <t>Income Taxes</t>
        </is>
      </c>
      <c r="B13" s="4" t="inlineStr">
        <is>
          <t>Income
Taxes The
Company follows the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in income in the period that includes the enactment date.</t>
        </is>
      </c>
    </row>
    <row r="14">
      <c r="A14" s="4" t="inlineStr">
        <is>
          <t>Foreign Currency Translation</t>
        </is>
      </c>
      <c r="B14" s="4" t="inlineStr">
        <is>
          <t>Foreign
Currency Translation The
Company’s financial statements are presented in the U.S. dollar (“$”), which is the Company’s reporting
currency, while its functional currencies are the U.S. Dollar for its U.S. based operations, British Pound (“GBP”)
for its United Kingdom-based operations and Australian Dollars (“AUD”) for its Australian-based operations. All assets
and liabilities are translated at the exchange rate on the balance sheet date, stockholders’ equity is translated at historical
rates and statement of operations items are translated at the weighted average exchange rate for the period. The resulting translation
adjustments are reported under other comprehensive income. Gains and losses resulting from the translations of foreign currency
transactions and balances are reflected in the statement of operations and comprehensive income (loss).</t>
        </is>
      </c>
    </row>
    <row r="15">
      <c r="A15" s="4" t="inlineStr">
        <is>
          <t>Recently Adopted Accounting Pronouncements</t>
        </is>
      </c>
      <c r="B15" s="4" t="inlineStr">
        <is>
          <t>Recently
Adopted Accounting Pronouncements There
were various accounting standards and interpretations issued recently, none of which are expected to a have a material impact
on the Company´s consolidated financial position, operations, or cash flows.</t>
        </is>
      </c>
    </row>
    <row r="16">
      <c r="A16" s="4" t="inlineStr">
        <is>
          <t>Subsequent Events</t>
        </is>
      </c>
      <c r="B16" s="4" t="inlineStr">
        <is>
          <t>Subsequent
Events The
Company has evaluated all transactions through the financial statement issuance date for subsequent disclosure consider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Research and Development Activity (Tables)</t>
        </is>
      </c>
      <c r="B1" s="2" t="inlineStr">
        <is>
          <t>12 Months Ended</t>
        </is>
      </c>
    </row>
    <row r="2">
      <c r="B2" s="2" t="inlineStr">
        <is>
          <t>Dec. 31, 2020</t>
        </is>
      </c>
    </row>
    <row r="3">
      <c r="A3" s="3" t="inlineStr">
        <is>
          <t>Research and Development [Abstract]</t>
        </is>
      </c>
    </row>
    <row r="4">
      <c r="A4" s="4" t="inlineStr">
        <is>
          <t>Schedule of milestone payments in consideration for the patent rights</t>
        </is>
      </c>
      <c r="B4" s="4" t="inlineStr">
        <is>
          <t xml:space="preserve">Each Phase I initiation $ 25,000
Each Phase II initiation $ 250,000
Each Phase III initiation $ 350,000
Each NDA/EMA filing $ 1,000,000
Each NDA/EMA awarded $ 9,000,000 </t>
        </is>
      </c>
    </row>
    <row r="5">
      <c r="A5" s="4" t="inlineStr">
        <is>
          <t>Schedule of consideration of annual maintenance fees under the PITT agreement</t>
        </is>
      </c>
      <c r="B5" s="4" t="inlineStr">
        <is>
          <t xml:space="preserve">June 26 of each year 2020-2022 $ 5,000
June 26 of each year 2023-2024 $ 10,000
June 26 of each year 2025 until first commercial sale $ 25,000 </t>
        </is>
      </c>
    </row>
    <row r="6">
      <c r="A6" s="4" t="inlineStr">
        <is>
          <t>Schedule of licensee required to make milestone payments</t>
        </is>
      </c>
      <c r="B6" s="4" t="inlineStr">
        <is>
          <t xml:space="preserve">Each Phase I initiation $ 50,000
Each Phase III initiation $ 500,000
First commercial sale of product making use of licensed technology $ 1,25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Lease (Tables)</t>
        </is>
      </c>
      <c r="B1" s="2" t="inlineStr">
        <is>
          <t>12 Months Ended</t>
        </is>
      </c>
    </row>
    <row r="2">
      <c r="B2" s="2" t="inlineStr">
        <is>
          <t>Dec. 31, 2020</t>
        </is>
      </c>
    </row>
    <row r="3">
      <c r="A3" s="3" t="inlineStr">
        <is>
          <t>Leases [Abstract]</t>
        </is>
      </c>
    </row>
    <row r="4">
      <c r="A4" s="4" t="inlineStr">
        <is>
          <t>Schedule of right-of-use assets and liabilities for operating lease</t>
        </is>
      </c>
      <c r="B4" s="4" t="inlineStr">
        <is>
          <t>December 31, December 31,
Right-of-use asset – related party $ 156,214 $ 191,543
Operating lease, current liability – related party $ 33,873 $ 8,288
Long-term operating lease liability – related party 126,286 160,164
Total lease liability $ 160,159 $ 168,452
Weighted-average remaining lease term 3.5 years 4.5 years
Weighted-average discount rate 10.00 % 1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t>
        </is>
      </c>
      <c r="B3" s="6" t="n">
        <v>21966883</v>
      </c>
      <c r="C3" s="6" t="n">
        <v>6995525</v>
      </c>
    </row>
    <row r="4">
      <c r="A4" s="4" t="inlineStr">
        <is>
          <t>Research and development tax credit receivable</t>
        </is>
      </c>
      <c r="B4" s="5" t="n">
        <v>1686065</v>
      </c>
      <c r="C4" s="5" t="n">
        <v>568139</v>
      </c>
    </row>
    <row r="5">
      <c r="A5" s="4" t="inlineStr">
        <is>
          <t>Other tax receivable</t>
        </is>
      </c>
      <c r="B5" s="5" t="n">
        <v>112684</v>
      </c>
      <c r="C5" s="5" t="n">
        <v>77225</v>
      </c>
    </row>
    <row r="6">
      <c r="A6" s="4" t="inlineStr">
        <is>
          <t>Prepaid expenses</t>
        </is>
      </c>
      <c r="B6" s="5" t="n">
        <v>220090</v>
      </c>
      <c r="C6" s="5" t="n">
        <v>97623</v>
      </c>
    </row>
    <row r="7">
      <c r="A7" s="4" t="inlineStr">
        <is>
          <t>Prepaid expenses – related party</t>
        </is>
      </c>
      <c r="B7" s="4" t="inlineStr">
        <is>
          <t xml:space="preserve"> </t>
        </is>
      </c>
      <c r="C7" s="5" t="n">
        <v>26266</v>
      </c>
    </row>
    <row r="8">
      <c r="A8" s="4" t="inlineStr">
        <is>
          <t>TOTAL CURRENT ASSETS</t>
        </is>
      </c>
      <c r="B8" s="5" t="n">
        <v>23985722</v>
      </c>
      <c r="C8" s="5" t="n">
        <v>7764778</v>
      </c>
    </row>
    <row r="9">
      <c r="A9" s="4" t="inlineStr">
        <is>
          <t>Operating lease – right of use asset – related party</t>
        </is>
      </c>
      <c r="B9" s="5" t="n">
        <v>156214</v>
      </c>
      <c r="C9" s="5" t="n">
        <v>191543</v>
      </c>
    </row>
    <row r="10">
      <c r="A10" s="4" t="inlineStr">
        <is>
          <t>Acquired in-process research and development intangible assets</t>
        </is>
      </c>
      <c r="B10" s="5" t="n">
        <v>16514000</v>
      </c>
      <c r="C10" s="5" t="n">
        <v>16514000</v>
      </c>
    </row>
    <row r="11">
      <c r="A11" s="4" t="inlineStr">
        <is>
          <t>TOTAL ASSETS</t>
        </is>
      </c>
      <c r="B11" s="5" t="n">
        <v>40655936</v>
      </c>
      <c r="C11" s="5" t="n">
        <v>24470321</v>
      </c>
    </row>
    <row r="12">
      <c r="A12" s="3" t="inlineStr">
        <is>
          <t>CURRENT LIABILITIES</t>
        </is>
      </c>
    </row>
    <row r="13">
      <c r="A13" s="4" t="inlineStr">
        <is>
          <t>Accounts payable and accrued liabilities</t>
        </is>
      </c>
      <c r="B13" s="5" t="n">
        <v>1518113</v>
      </c>
      <c r="C13" s="5" t="n">
        <v>401989</v>
      </c>
    </row>
    <row r="14">
      <c r="A14" s="4" t="inlineStr">
        <is>
          <t>Accounts payable and accrued liabilities – related parties</t>
        </is>
      </c>
      <c r="B14" s="5" t="n">
        <v>33664</v>
      </c>
      <c r="C14" s="5" t="n">
        <v>290102</v>
      </c>
    </row>
    <row r="15">
      <c r="A15" s="4" t="inlineStr">
        <is>
          <t>Deferred liabilities</t>
        </is>
      </c>
      <c r="B15" s="5" t="n">
        <v>190612</v>
      </c>
      <c r="C15" s="4" t="inlineStr">
        <is>
          <t xml:space="preserve"> </t>
        </is>
      </c>
    </row>
    <row r="16">
      <c r="A16" s="4" t="inlineStr">
        <is>
          <t>Operating lease, current liability – related party</t>
        </is>
      </c>
      <c r="B16" s="5" t="n">
        <v>33873</v>
      </c>
      <c r="C16" s="5" t="n">
        <v>8288</v>
      </c>
    </row>
    <row r="17">
      <c r="A17" s="4" t="inlineStr">
        <is>
          <t>TOTAL CURRENT LIABILITIES</t>
        </is>
      </c>
      <c r="B17" s="5" t="n">
        <v>1776262</v>
      </c>
      <c r="C17" s="5" t="n">
        <v>700379</v>
      </c>
    </row>
    <row r="18">
      <c r="A18" s="4" t="inlineStr">
        <is>
          <t>Long-term operating lease liability – related party</t>
        </is>
      </c>
      <c r="B18" s="5" t="n">
        <v>126286</v>
      </c>
      <c r="C18" s="5" t="n">
        <v>160164</v>
      </c>
    </row>
    <row r="19">
      <c r="A19" s="4" t="inlineStr">
        <is>
          <t>TOTAL LIABILITIES</t>
        </is>
      </c>
      <c r="B19" s="5" t="n">
        <v>1902548</v>
      </c>
      <c r="C19" s="5" t="n">
        <v>860543</v>
      </c>
    </row>
    <row r="20">
      <c r="A20" s="4" t="inlineStr">
        <is>
          <t>COMMITMENTS AND CONTINGENCIES</t>
        </is>
      </c>
      <c r="B20" s="4" t="inlineStr">
        <is>
          <t xml:space="preserve"> </t>
        </is>
      </c>
      <c r="C20" s="4" t="inlineStr">
        <is>
          <t xml:space="preserve"> </t>
        </is>
      </c>
    </row>
    <row r="21">
      <c r="A21" s="3" t="inlineStr">
        <is>
          <t>STOCKHOLDERS’ EQUITY</t>
        </is>
      </c>
    </row>
    <row r="22">
      <c r="A22" s="4" t="inlineStr">
        <is>
          <t>Preferred stock, $0.001 par value, 10,000,000 shares authorized, 0 shares issued and outstanding</t>
        </is>
      </c>
      <c r="B22" s="4" t="inlineStr">
        <is>
          <t xml:space="preserve"> </t>
        </is>
      </c>
      <c r="C22" s="4" t="inlineStr">
        <is>
          <t xml:space="preserve"> </t>
        </is>
      </c>
    </row>
    <row r="23">
      <c r="A23" s="4" t="inlineStr">
        <is>
          <t>Common stock, $0.001 par value, 200,000,000 shares authorized, 13,481,283 and 10,770,948 shares issued and outstanding, respectively</t>
        </is>
      </c>
      <c r="B23" s="5" t="n">
        <v>13481</v>
      </c>
      <c r="C23" s="5" t="n">
        <v>10771</v>
      </c>
    </row>
    <row r="24">
      <c r="A24" s="4" t="inlineStr">
        <is>
          <t>Additional paid-in capital</t>
        </is>
      </c>
      <c r="B24" s="5" t="n">
        <v>72104539</v>
      </c>
      <c r="C24" s="5" t="n">
        <v>44833703</v>
      </c>
    </row>
    <row r="25">
      <c r="A25" s="4" t="inlineStr">
        <is>
          <t>Common stock issuable</t>
        </is>
      </c>
      <c r="B25" s="4" t="inlineStr">
        <is>
          <t xml:space="preserve"> </t>
        </is>
      </c>
      <c r="C25" s="5" t="n">
        <v>50000</v>
      </c>
    </row>
    <row r="26">
      <c r="A26" s="4" t="inlineStr">
        <is>
          <t>Accumulated other comprehensive income (loss)</t>
        </is>
      </c>
      <c r="B26" s="5" t="n">
        <v>10708</v>
      </c>
      <c r="C26" s="5" t="n">
        <v>-8515</v>
      </c>
    </row>
    <row r="27">
      <c r="A27" s="4" t="inlineStr">
        <is>
          <t>Accumulated deficit</t>
        </is>
      </c>
      <c r="B27" s="5" t="n">
        <v>-33375340</v>
      </c>
      <c r="C27" s="5" t="n">
        <v>-21276181</v>
      </c>
    </row>
    <row r="28">
      <c r="A28" s="4" t="inlineStr">
        <is>
          <t>TOTAL STOCKHOLDERS’ EQUITY</t>
        </is>
      </c>
      <c r="B28" s="5" t="n">
        <v>38753388</v>
      </c>
      <c r="C28" s="5" t="n">
        <v>23609778</v>
      </c>
    </row>
    <row r="29">
      <c r="A29" s="4" t="inlineStr">
        <is>
          <t>TOTAL LIABILITIES AND STOCKHOLDERS’ EQUITY</t>
        </is>
      </c>
      <c r="B29" s="6" t="n">
        <v>40655936</v>
      </c>
      <c r="C29" s="6" t="n">
        <v>244703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tockholders' Equity (Tables)</t>
        </is>
      </c>
      <c r="B1" s="2" t="inlineStr">
        <is>
          <t>12 Months Ended</t>
        </is>
      </c>
    </row>
    <row r="2">
      <c r="B2" s="2" t="inlineStr">
        <is>
          <t>Dec. 31, 2020</t>
        </is>
      </c>
    </row>
    <row r="3">
      <c r="A3" s="3" t="inlineStr">
        <is>
          <t>Stockholders' Equity Note [Abstract]</t>
        </is>
      </c>
    </row>
    <row r="4">
      <c r="A4" s="4" t="inlineStr">
        <is>
          <t>Schedule of stock option activity</t>
        </is>
      </c>
      <c r="B4" s="4" t="inlineStr">
        <is>
          <t xml:space="preserve">Number
of Weighted-
average Weighted-average Aggregate
Outstanding at January 1, 2019 1,632,000 $ 7.80 9.07 -
Options granted 1,785,000 $ 3.91 - -
Options exercised - $ - - -
Options cancelled - $ - - -
Outstanding at January 1, 2020 3,417,000 $ 5.77 9.03 -
Options granted 40,000 $ 10.38 - -
Options exercised - $ - - -
Options cancelled - $ - - -
Outstanding at December 31, 2020 3,457,000 $ 5.82 8.05 $ 39,405,390
Exercisable at December 31, 2020 2,232,910 $ 6.69 7.59 $ 23,511,588 </t>
        </is>
      </c>
    </row>
    <row r="5">
      <c r="A5" s="4" t="inlineStr">
        <is>
          <t>Schedule of stock-based compensation expense</t>
        </is>
      </c>
      <c r="B5" s="4" t="inlineStr">
        <is>
          <t xml:space="preserve">Year Ended Year Ended
Research and development $ 582,747 $ 1,751,311
General and administrative 2,529,257 2,345,227
Total $ 3,112,004 $ 4,096,53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provision for income taxes</t>
        </is>
      </c>
      <c r="B4" s="4" t="inlineStr">
        <is>
          <t xml:space="preserve">December 31, December 31,
Current expense (benefit) $ - $ -
Federal - -
Foreign - -
Current income tax expense - -
Deferred expense (benefit) - -
Federal - -
Foreign - -
Deferred income tax - -
Net deferred taxes $ - $ - </t>
        </is>
      </c>
    </row>
    <row r="5">
      <c r="A5" s="4" t="inlineStr">
        <is>
          <t>Schedule of reconciliation of income tax benefit computed using the federal statutory income tax rate</t>
        </is>
      </c>
      <c r="B5" s="4" t="inlineStr">
        <is>
          <t xml:space="preserve">December 31, December 31,
Federal tax benefit at statutory rate (21%) $ (2,540,824 ) $ (1,612,444 )
Stock-based compensation 598,630 804,457
State income tax benefit, net of federal tax effect (411,427 ) (159,154 )
Foreign tax differential (61,005 ) (22,993 )
Research credits 742,218 353,561
Other 1,056 4,622
Forgiveness of stock payable - 323,820
Return to provision adjustment 32,945 67,005
Change in valuation allowance 1,638,407 241,126
Income tax benefit $ - $ - </t>
        </is>
      </c>
    </row>
    <row r="6">
      <c r="A6" s="4" t="inlineStr">
        <is>
          <t>Schedule of deferred tax assets and liabilities</t>
        </is>
      </c>
      <c r="B6" s="4" t="inlineStr">
        <is>
          <t xml:space="preserve">December 31, December 31,
Deferred tax assets
Stock-based compensation $ 563,328 $ 214,970
Federal NOL carryforwards 2,202,080 1,314,314
Foreign NOL carryforwards 781,158 378,875
Total deferred tax assets 3,546,566 1,908,159
Less valuation allowance (3,546,566 ) (1,908,159 )
Net deferred tax assets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 width="14" customWidth="1" min="5" max="5"/>
    <col width="14" customWidth="1" min="6" max="6"/>
    <col width="80" customWidth="1" min="7" max="7"/>
    <col width="14" customWidth="1" min="8" max="8"/>
    <col width="15" customWidth="1" min="9" max="9"/>
    <col width="16" customWidth="1" min="10" max="10"/>
    <col width="14" customWidth="1" min="11" max="11"/>
  </cols>
  <sheetData>
    <row r="1">
      <c r="A1" s="1" t="inlineStr">
        <is>
          <t>Liquidity (Details) - USD ($)</t>
        </is>
      </c>
      <c r="B1" s="2" t="inlineStr">
        <is>
          <t>1 Months Ended</t>
        </is>
      </c>
      <c r="I1" s="2" t="inlineStr">
        <is>
          <t>9 Months Ended</t>
        </is>
      </c>
      <c r="J1" s="2" t="inlineStr">
        <is>
          <t>12 Months Ended</t>
        </is>
      </c>
    </row>
    <row r="2">
      <c r="B2" s="2" t="inlineStr">
        <is>
          <t>Feb. 28, 2021</t>
        </is>
      </c>
      <c r="C2" s="2" t="inlineStr">
        <is>
          <t>Jan. 31, 2021</t>
        </is>
      </c>
      <c r="D2" s="2" t="inlineStr">
        <is>
          <t>Jul. 31, 2020</t>
        </is>
      </c>
      <c r="E2" s="2" t="inlineStr">
        <is>
          <t>Apr. 30, 2020</t>
        </is>
      </c>
      <c r="F2" s="2" t="inlineStr">
        <is>
          <t>Jan. 31, 2020</t>
        </is>
      </c>
      <c r="G2" s="2" t="inlineStr">
        <is>
          <t>May 31, 2019</t>
        </is>
      </c>
      <c r="H2" s="2" t="inlineStr">
        <is>
          <t>Apr. 30, 2019</t>
        </is>
      </c>
      <c r="I2" s="2" t="inlineStr">
        <is>
          <t>Dec. 31, 2020</t>
        </is>
      </c>
      <c r="J2" s="2" t="inlineStr">
        <is>
          <t>Dec. 31, 2020</t>
        </is>
      </c>
      <c r="K2" s="2" t="inlineStr">
        <is>
          <t>Dec. 31, 2019</t>
        </is>
      </c>
    </row>
    <row r="3">
      <c r="A3" s="3" t="inlineStr">
        <is>
          <t>Liquidity (Details) [Line Items]</t>
        </is>
      </c>
    </row>
    <row r="4">
      <c r="A4" s="4" t="inlineStr">
        <is>
          <t>Accumulated deficit</t>
        </is>
      </c>
      <c r="I4" s="6" t="n">
        <v>-33375340</v>
      </c>
      <c r="J4" s="6" t="n">
        <v>-33375340</v>
      </c>
      <c r="K4" s="6" t="n">
        <v>-21276181</v>
      </c>
    </row>
    <row r="5">
      <c r="A5" s="4" t="inlineStr">
        <is>
          <t>Sale of common stock shares</t>
        </is>
      </c>
      <c r="D5" s="5" t="n">
        <v>2500000</v>
      </c>
      <c r="G5" s="5" t="n">
        <v>522212</v>
      </c>
      <c r="H5" s="5" t="n">
        <v>522212</v>
      </c>
      <c r="J5" s="5" t="n">
        <v>196000</v>
      </c>
    </row>
    <row r="6">
      <c r="A6" s="4" t="inlineStr">
        <is>
          <t>Public offering price, per share</t>
        </is>
      </c>
      <c r="D6" s="6" t="n">
        <v>10</v>
      </c>
    </row>
    <row r="7">
      <c r="A7" s="4" t="inlineStr">
        <is>
          <t>Option to purchase shares</t>
        </is>
      </c>
      <c r="D7" s="5" t="n">
        <v>326086</v>
      </c>
      <c r="F7" s="5" t="n">
        <v>220000</v>
      </c>
    </row>
    <row r="8">
      <c r="A8" s="4" t="inlineStr">
        <is>
          <t>Purchase agreement, description</t>
        </is>
      </c>
      <c r="G8" s="4" t="inlineStr">
        <is>
          <t>the Company entered into a securities purchase agreement (&amp;#x201c;Purchase Agreement&amp;#x201d;) with Lincoln Park Capital Fund LLC (&amp;#x201c;Lincoln Park&amp;#x201d;), pursuant to which Lincoln Park has agreed to purchase from the Company up to an aggregate of $20.0 million of common stock of the Company (subject to certain limitations) from time to time over the term of the Purchase Agreement. The extent we rely on Lincoln Park as a source of funding will depend on a number of factors including, the prevailing market price of our common stock and the extent to which we are able to secure working capital from other sources. As of the date of issuance of this Annual Report on Form 10-K, the Company has already received approximately $1.3 million from the Purchase Agreement from the sale of 296,000 shares of common stock to Lincoln Park from the inception of the Purchase Agreement through the date of issuance of this Form 10-K, leaving the Company an additional $18.7 million to draw upon</t>
        </is>
      </c>
    </row>
    <row r="9">
      <c r="A9" s="4" t="inlineStr">
        <is>
          <t>Subsequent Event [Member]</t>
        </is>
      </c>
    </row>
    <row r="10">
      <c r="A10" s="3" t="inlineStr">
        <is>
          <t>Liquidity (Details) [Line Items]</t>
        </is>
      </c>
    </row>
    <row r="11">
      <c r="A11" s="4" t="inlineStr">
        <is>
          <t>Sale of common stock shares</t>
        </is>
      </c>
      <c r="B11" s="5" t="n">
        <v>1439480</v>
      </c>
      <c r="C11" s="5" t="n">
        <v>1439480</v>
      </c>
    </row>
    <row r="12">
      <c r="A12" s="4" t="inlineStr">
        <is>
          <t>Public offering price, per share</t>
        </is>
      </c>
      <c r="B12" s="8" t="n">
        <v>20.17</v>
      </c>
      <c r="C12" s="8" t="n">
        <v>20.17</v>
      </c>
    </row>
    <row r="13">
      <c r="A13" s="4" t="inlineStr">
        <is>
          <t>Aggregate offering price</t>
        </is>
      </c>
      <c r="B13" s="6" t="n">
        <v>28400000</v>
      </c>
      <c r="C13" s="9" t="n">
        <v>28.4</v>
      </c>
    </row>
    <row r="14">
      <c r="A14" s="4" t="inlineStr">
        <is>
          <t>ATM Sales Agreement [Member]</t>
        </is>
      </c>
    </row>
    <row r="15">
      <c r="A15" s="3" t="inlineStr">
        <is>
          <t>Liquidity (Details) [Line Items]</t>
        </is>
      </c>
    </row>
    <row r="16">
      <c r="A16" s="4" t="inlineStr">
        <is>
          <t>Sale of common stock shares</t>
        </is>
      </c>
      <c r="I16" s="5" t="n">
        <v>178600</v>
      </c>
    </row>
    <row r="17">
      <c r="A17" s="4" t="inlineStr">
        <is>
          <t>Gross proceeds from the sale of shares, percentage</t>
        </is>
      </c>
      <c r="E17" s="4" t="inlineStr">
        <is>
          <t>3.00%</t>
        </is>
      </c>
    </row>
    <row r="18">
      <c r="A18" s="4" t="inlineStr">
        <is>
          <t>Price, per share</t>
        </is>
      </c>
      <c r="I18" s="8" t="n">
        <v>5.45</v>
      </c>
      <c r="J18" s="8" t="n">
        <v>5.45</v>
      </c>
    </row>
    <row r="19">
      <c r="A19" s="4" t="inlineStr">
        <is>
          <t>Net proceeds under ATM offering</t>
        </is>
      </c>
      <c r="I19" s="6" t="n">
        <v>800000</v>
      </c>
    </row>
    <row r="20">
      <c r="A20" s="4" t="inlineStr">
        <is>
          <t>Initial Public Offering [Member]</t>
        </is>
      </c>
    </row>
    <row r="21">
      <c r="A21" s="3" t="inlineStr">
        <is>
          <t>Liquidity (Details) [Line Items]</t>
        </is>
      </c>
    </row>
    <row r="22">
      <c r="A22" s="4" t="inlineStr">
        <is>
          <t>Sale of common stock shares</t>
        </is>
      </c>
      <c r="D22" s="5" t="n">
        <v>2500000</v>
      </c>
    </row>
    <row r="23">
      <c r="A23" s="4" t="inlineStr">
        <is>
          <t>Public offering price, per share</t>
        </is>
      </c>
      <c r="D23" s="6" t="n">
        <v>10</v>
      </c>
    </row>
    <row r="24">
      <c r="A24" s="4" t="inlineStr">
        <is>
          <t>Aggregate offering price</t>
        </is>
      </c>
      <c r="D24" s="6" t="n">
        <v>23100000</v>
      </c>
    </row>
    <row r="25">
      <c r="A25" s="4" t="inlineStr">
        <is>
          <t>Underwriting expenses</t>
        </is>
      </c>
      <c r="D25" s="6" t="n">
        <v>1900000</v>
      </c>
    </row>
  </sheetData>
  <mergeCells count="2">
    <mergeCell ref="A1:A2"/>
    <mergeCell ref="B1:H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ummary of Significant Accounting Policies (Details) - shares</t>
        </is>
      </c>
      <c r="B1" s="2" t="inlineStr">
        <is>
          <t>12 Months Ended</t>
        </is>
      </c>
    </row>
    <row r="2">
      <c r="B2" s="2" t="inlineStr">
        <is>
          <t>Dec. 31, 2020</t>
        </is>
      </c>
      <c r="C2" s="2" t="inlineStr">
        <is>
          <t>Dec. 31, 2019</t>
        </is>
      </c>
    </row>
    <row r="3">
      <c r="A3" s="3" t="inlineStr">
        <is>
          <t>Accounting Policies [Abstract]</t>
        </is>
      </c>
    </row>
    <row r="4">
      <c r="A4" s="4" t="inlineStr">
        <is>
          <t>Potentially issuable shares of common stock upon the exercise of stock options</t>
        </is>
      </c>
      <c r="B4" s="5" t="n">
        <v>3457000</v>
      </c>
      <c r="C4" s="5" t="n">
        <v>3417000</v>
      </c>
    </row>
    <row r="5">
      <c r="A5" s="4" t="inlineStr">
        <is>
          <t>Potentially issuable shares of common stock upon the exercise of warrants</t>
        </is>
      </c>
      <c r="B5" s="5" t="n">
        <v>1955922</v>
      </c>
      <c r="C5" s="5" t="n">
        <v>1660874</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80" customWidth="1" min="5" max="5"/>
    <col width="14" customWidth="1" min="6" max="6"/>
    <col width="14" customWidth="1" min="7" max="7"/>
  </cols>
  <sheetData>
    <row r="1">
      <c r="A1" s="1" t="inlineStr">
        <is>
          <t>Research and Development Activity (Details) - USD ($)</t>
        </is>
      </c>
      <c r="B1" s="2" t="inlineStr">
        <is>
          <t>1 Months Ended</t>
        </is>
      </c>
      <c r="E1" s="2" t="inlineStr">
        <is>
          <t>12 Months Ended</t>
        </is>
      </c>
    </row>
    <row r="2">
      <c r="B2" s="2" t="inlineStr">
        <is>
          <t>Jul. 19, 2019</t>
        </is>
      </c>
      <c r="C2" s="2" t="inlineStr">
        <is>
          <t>Mar. 31, 2019</t>
        </is>
      </c>
      <c r="D2" s="2" t="inlineStr">
        <is>
          <t>Oct. 03, 2017</t>
        </is>
      </c>
      <c r="E2" s="2" t="inlineStr">
        <is>
          <t>Dec. 31, 2020</t>
        </is>
      </c>
      <c r="F2" s="2" t="inlineStr">
        <is>
          <t>Dec. 31, 2019</t>
        </is>
      </c>
      <c r="G2" s="2" t="inlineStr">
        <is>
          <t>Oct. 29, 2015</t>
        </is>
      </c>
    </row>
    <row r="3">
      <c r="A3" s="3" t="inlineStr">
        <is>
          <t>Research and Development Activity (Details) [Line Items]</t>
        </is>
      </c>
    </row>
    <row r="4">
      <c r="A4" s="4" t="inlineStr">
        <is>
          <t>Common stock issued (in Shares)</t>
        </is>
      </c>
      <c r="E4" s="5" t="n">
        <v>13481283</v>
      </c>
      <c r="F4" s="5" t="n">
        <v>10770948</v>
      </c>
    </row>
    <row r="5">
      <c r="A5" s="4" t="inlineStr">
        <is>
          <t>Expiry date of warrants exercise price based on a valuation</t>
        </is>
      </c>
      <c r="D5" s="4" t="inlineStr">
        <is>
          <t>October 3, 2023</t>
        </is>
      </c>
    </row>
    <row r="6">
      <c r="A6" s="4" t="inlineStr">
        <is>
          <t>License agreement, term</t>
        </is>
      </c>
      <c r="B6" s="4" t="inlineStr">
        <is>
          <t>10 years</t>
        </is>
      </c>
    </row>
    <row r="7">
      <c r="A7" s="4" t="inlineStr">
        <is>
          <t>License fee, description</t>
        </is>
      </c>
      <c r="E7" s="4" t="inlineStr">
        <is>
          <t>In exchange for the license agreement, the Company paid UCLB an initial license fee of approximately $10,000 and shall pay annual licensing fees of approximately $13,000 per year for the remaining term of the agreement beginning in July 2020. The Company will pay UCLB a royalty of 3-3.5%of the net sales value (as defined in the agreement) of all licensed products sold or used by the Company. In the event the Company sub-licenses the technology and know-how, the Company will pay UCLB a royalty of 12 percent of consideration (cash or non-cash) received by the Company in relation to the development or sub-licensing of any of the technology and know-how.</t>
        </is>
      </c>
    </row>
    <row r="8">
      <c r="A8" s="4" t="inlineStr">
        <is>
          <t>Research and Development Expense [Member] | UNITED KINGDOM</t>
        </is>
      </c>
    </row>
    <row r="9">
      <c r="A9" s="3" t="inlineStr">
        <is>
          <t>Research and Development Activity (Details) [Line Items]</t>
        </is>
      </c>
    </row>
    <row r="10">
      <c r="A10" s="4" t="inlineStr">
        <is>
          <t>Research and development tax credit receivable</t>
        </is>
      </c>
      <c r="E10" s="6" t="n">
        <v>833024</v>
      </c>
      <c r="F10" s="6" t="n">
        <v>395850</v>
      </c>
    </row>
    <row r="11">
      <c r="A11" s="4" t="inlineStr">
        <is>
          <t>Reimbursements of research and development tax credit</t>
        </is>
      </c>
      <c r="E11" s="5" t="n">
        <v>305593</v>
      </c>
      <c r="F11" s="5" t="n">
        <v>443929</v>
      </c>
    </row>
    <row r="12">
      <c r="A12" s="4" t="inlineStr">
        <is>
          <t>Research and Development Expense [Member] | AUSTRALIA</t>
        </is>
      </c>
    </row>
    <row r="13">
      <c r="A13" s="3" t="inlineStr">
        <is>
          <t>Research and Development Activity (Details) [Line Items]</t>
        </is>
      </c>
    </row>
    <row r="14">
      <c r="A14" s="4" t="inlineStr">
        <is>
          <t>Research and development tax credit receivable</t>
        </is>
      </c>
      <c r="E14" s="5" t="n">
        <v>853041</v>
      </c>
      <c r="F14" s="5" t="n">
        <v>172289</v>
      </c>
    </row>
    <row r="15">
      <c r="A15" s="4" t="inlineStr">
        <is>
          <t>Reimbursements of research and development tax credit</t>
        </is>
      </c>
      <c r="E15" s="5" t="n">
        <v>178029</v>
      </c>
      <c r="F15" s="6" t="n">
        <v>410857</v>
      </c>
    </row>
    <row r="16">
      <c r="A16" s="4" t="inlineStr">
        <is>
          <t>Xencor, Inc. License Agreement [Member]</t>
        </is>
      </c>
    </row>
    <row r="17">
      <c r="A17" s="3" t="inlineStr">
        <is>
          <t>Research and Development Activity (Details) [Line Items]</t>
        </is>
      </c>
    </row>
    <row r="18">
      <c r="A18" s="4" t="inlineStr">
        <is>
          <t>Non refundable fee</t>
        </is>
      </c>
      <c r="D18" s="6" t="n">
        <v>100000</v>
      </c>
    </row>
    <row r="19">
      <c r="A19" s="4" t="inlineStr">
        <is>
          <t>Common stock issued (in Shares)</t>
        </is>
      </c>
      <c r="D19" s="5" t="n">
        <v>1585000</v>
      </c>
    </row>
    <row r="20">
      <c r="A20" s="4" t="inlineStr">
        <is>
          <t>Common stock with fair value on discounted cash flow</t>
        </is>
      </c>
      <c r="D20" s="6" t="n">
        <v>12221000</v>
      </c>
    </row>
    <row r="21">
      <c r="A21" s="4" t="inlineStr">
        <is>
          <t>Fair value of warrants</t>
        </is>
      </c>
      <c r="D21" s="6" t="n">
        <v>4193000</v>
      </c>
    </row>
    <row r="22">
      <c r="A22" s="4" t="inlineStr">
        <is>
          <t>Common stock equal to fully diluted shares to purchase with fair value</t>
        </is>
      </c>
      <c r="D22" s="4" t="inlineStr">
        <is>
          <t>10.00%</t>
        </is>
      </c>
    </row>
    <row r="23">
      <c r="A23" s="4" t="inlineStr">
        <is>
          <t>Warrant exercise price based on valuation of the company</t>
        </is>
      </c>
      <c r="D23" s="6" t="n">
        <v>100000000</v>
      </c>
    </row>
    <row r="24">
      <c r="A24" s="4" t="inlineStr">
        <is>
          <t>Aggregate purchase price for exercise of option pro-rated for any partial exercise</t>
        </is>
      </c>
      <c r="D24" s="6" t="n">
        <v>10000000</v>
      </c>
    </row>
    <row r="25">
      <c r="A25" s="4" t="inlineStr">
        <is>
          <t>In-process research and development</t>
        </is>
      </c>
      <c r="E25" s="5" t="n">
        <v>16514000</v>
      </c>
    </row>
    <row r="26">
      <c r="A26" s="4" t="inlineStr">
        <is>
          <t>Inkmune License Agreement [Member]</t>
        </is>
      </c>
    </row>
    <row r="27">
      <c r="A27" s="3" t="inlineStr">
        <is>
          <t>Research and Development Activity (Details) [Line Items]</t>
        </is>
      </c>
    </row>
    <row r="28">
      <c r="A28" s="4" t="inlineStr">
        <is>
          <t>Percentage of licensor royalty patent grant</t>
        </is>
      </c>
      <c r="G28" s="4" t="inlineStr">
        <is>
          <t>1.00%</t>
        </is>
      </c>
    </row>
    <row r="29">
      <c r="A29" s="4" t="inlineStr">
        <is>
          <t>University of Pittsburg License Agreement [Member]</t>
        </is>
      </c>
    </row>
    <row r="30">
      <c r="A30" s="3" t="inlineStr">
        <is>
          <t>Research and Development Activity (Details) [Line Items]</t>
        </is>
      </c>
    </row>
    <row r="31">
      <c r="A31" s="4" t="inlineStr">
        <is>
          <t>Percentage of net sales to pay royalties</t>
        </is>
      </c>
      <c r="D31" s="4" t="inlineStr">
        <is>
          <t>2.50%</t>
        </is>
      </c>
    </row>
    <row r="32">
      <c r="A32" s="4" t="inlineStr">
        <is>
          <t>University of Pittsburg License Agreement [Member] | June 26 of each year 2020-2022 [Member] | Annual Maintenance Fees [Member]</t>
        </is>
      </c>
    </row>
    <row r="33">
      <c r="A33" s="3" t="inlineStr">
        <is>
          <t>Research and Development Activity (Details) [Line Items]</t>
        </is>
      </c>
    </row>
    <row r="34">
      <c r="A34" s="4" t="inlineStr">
        <is>
          <t>Long-term commercial paper</t>
        </is>
      </c>
      <c r="E34" s="5" t="n">
        <v>5000</v>
      </c>
    </row>
    <row r="35">
      <c r="A35" s="4" t="inlineStr">
        <is>
          <t>University of Pittsburg License Agreement [Member] | June 26 of each year 2023-2024 [Member] | Annual Maintenance Fees [Member]</t>
        </is>
      </c>
    </row>
    <row r="36">
      <c r="A36" s="3" t="inlineStr">
        <is>
          <t>Research and Development Activity (Details) [Line Items]</t>
        </is>
      </c>
    </row>
    <row r="37">
      <c r="A37" s="4" t="inlineStr">
        <is>
          <t>Long-term commercial paper</t>
        </is>
      </c>
      <c r="E37" s="5" t="n">
        <v>10000</v>
      </c>
    </row>
    <row r="38">
      <c r="A38" s="4" t="inlineStr">
        <is>
          <t>University of Pittsburg License Agreement [Member] | June 26 of each year 2025 until first commercial sale [Member] | Annual Maintenance Fees [Member]</t>
        </is>
      </c>
    </row>
    <row r="39">
      <c r="A39" s="3" t="inlineStr">
        <is>
          <t>Research and Development Activity (Details) [Line Items]</t>
        </is>
      </c>
    </row>
    <row r="40">
      <c r="A40" s="4" t="inlineStr">
        <is>
          <t>Long-term commercial paper</t>
        </is>
      </c>
      <c r="E40" s="6" t="n">
        <v>25000</v>
      </c>
    </row>
    <row r="41">
      <c r="A41" s="4" t="inlineStr">
        <is>
          <t>Immune Ventures to Inmune Bio [Member]</t>
        </is>
      </c>
    </row>
    <row r="42">
      <c r="A42" s="3" t="inlineStr">
        <is>
          <t>Research and Development Activity (Details) [Line Items]</t>
        </is>
      </c>
    </row>
    <row r="43">
      <c r="A43" s="4" t="inlineStr">
        <is>
          <t>Agreement expiry period, description</t>
        </is>
      </c>
      <c r="E43" s="4" t="inlineStr">
        <is>
          <t>The PITT Agreement expires upon the earlier of: (i) expiration of the last claim of the Patent Rights forming the subject matter of the PITT Agreement; or (ii) the date that is 20 years from the effective date of the agreement (June 26, 2037).</t>
        </is>
      </c>
    </row>
    <row r="44">
      <c r="A44" s="4" t="inlineStr">
        <is>
          <t>Each Phase I initiation [Member] | Immune Ventures to Inmune Bio [Member]</t>
        </is>
      </c>
    </row>
    <row r="45">
      <c r="A45" s="3" t="inlineStr">
        <is>
          <t>Research and Development Activity (Details) [Line Items]</t>
        </is>
      </c>
    </row>
    <row r="46">
      <c r="A46" s="4" t="inlineStr">
        <is>
          <t>Payment method of milestone payments</t>
        </is>
      </c>
      <c r="C46" s="6" t="n">
        <v>50000</v>
      </c>
      <c r="E46" s="6" t="n">
        <v>50000</v>
      </c>
    </row>
  </sheetData>
  <mergeCells count="3">
    <mergeCell ref="A1:A2"/>
    <mergeCell ref="B1:D1"/>
    <mergeCell ref="E1:F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Research and Development Activity (Details) - Schedule of milestone payments in consideration for the patent rights - Inkmune License Agreement [Member] - Immune Ventures LLc [Member] - Patents [Member]</t>
        </is>
      </c>
      <c r="B1" s="2" t="inlineStr">
        <is>
          <t>12 Months Ended</t>
        </is>
      </c>
    </row>
    <row r="2">
      <c r="B2" s="2" t="inlineStr">
        <is>
          <t>Dec. 31, 2020USD ($)</t>
        </is>
      </c>
    </row>
    <row r="3">
      <c r="A3" s="4" t="inlineStr">
        <is>
          <t>Each Phase I initiation [Member]</t>
        </is>
      </c>
    </row>
    <row r="4">
      <c r="A4" s="3" t="inlineStr">
        <is>
          <t>Research and Development Activity (Details) - Schedule of milestone payments in consideration for the patent rights [Line Items]</t>
        </is>
      </c>
    </row>
    <row r="5">
      <c r="A5" s="4" t="inlineStr">
        <is>
          <t>Payment method of milestone payments</t>
        </is>
      </c>
      <c r="B5" s="6" t="n">
        <v>25000</v>
      </c>
    </row>
    <row r="6">
      <c r="A6" s="4" t="inlineStr">
        <is>
          <t>Each Phase II initiation [Member]</t>
        </is>
      </c>
    </row>
    <row r="7">
      <c r="A7" s="3" t="inlineStr">
        <is>
          <t>Research and Development Activity (Details) - Schedule of milestone payments in consideration for the patent rights [Line Items]</t>
        </is>
      </c>
    </row>
    <row r="8">
      <c r="A8" s="4" t="inlineStr">
        <is>
          <t>Payment method of milestone payments</t>
        </is>
      </c>
      <c r="B8" s="5" t="n">
        <v>250000</v>
      </c>
    </row>
    <row r="9">
      <c r="A9" s="4" t="inlineStr">
        <is>
          <t>Each Phase III initiation [Member]</t>
        </is>
      </c>
    </row>
    <row r="10">
      <c r="A10" s="3" t="inlineStr">
        <is>
          <t>Research and Development Activity (Details) - Schedule of milestone payments in consideration for the patent rights [Line Items]</t>
        </is>
      </c>
    </row>
    <row r="11">
      <c r="A11" s="4" t="inlineStr">
        <is>
          <t>Payment method of milestone payments</t>
        </is>
      </c>
      <c r="B11" s="5" t="n">
        <v>350000</v>
      </c>
    </row>
    <row r="12">
      <c r="A12" s="4" t="inlineStr">
        <is>
          <t>Each NDA/EMA filing [Member]</t>
        </is>
      </c>
    </row>
    <row r="13">
      <c r="A13" s="3" t="inlineStr">
        <is>
          <t>Research and Development Activity (Details) - Schedule of milestone payments in consideration for the patent rights [Line Items]</t>
        </is>
      </c>
    </row>
    <row r="14">
      <c r="A14" s="4" t="inlineStr">
        <is>
          <t>Payment method of milestone payments</t>
        </is>
      </c>
      <c r="B14" s="5" t="n">
        <v>1000000</v>
      </c>
    </row>
    <row r="15">
      <c r="A15" s="4" t="inlineStr">
        <is>
          <t>Each NDA/EMA awarded [Member]</t>
        </is>
      </c>
    </row>
    <row r="16">
      <c r="A16" s="3" t="inlineStr">
        <is>
          <t>Research and Development Activity (Details) - Schedule of milestone payments in consideration for the patent rights [Line Items]</t>
        </is>
      </c>
    </row>
    <row r="17">
      <c r="A17" s="4" t="inlineStr">
        <is>
          <t>Payment method of milestone payments</t>
        </is>
      </c>
      <c r="B17" s="6" t="n">
        <v>900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Research and Development Activity (Details) - Schedule of consideration of annual maintenance fees under the PITT agreement - University of Pittsburg License Agreement [Member] - Annual Maintenance Fees [Member]</t>
        </is>
      </c>
      <c r="B1" s="2" t="inlineStr">
        <is>
          <t>Dec. 31, 2020USD ($)</t>
        </is>
      </c>
    </row>
    <row r="2">
      <c r="A2" s="4" t="inlineStr">
        <is>
          <t>June 26 of each year 2020-2022 [Member]</t>
        </is>
      </c>
    </row>
    <row r="3">
      <c r="A3" s="3" t="inlineStr">
        <is>
          <t>Research and Development Activity (Details) - Schedule of consideration of annual maintenance fees under the PITT agreement [Line Items]</t>
        </is>
      </c>
    </row>
    <row r="4">
      <c r="A4" s="4" t="inlineStr">
        <is>
          <t>Annual maintenance fees until first commercial sale</t>
        </is>
      </c>
      <c r="B4" s="6" t="n">
        <v>5000</v>
      </c>
    </row>
    <row r="5">
      <c r="A5" s="4" t="inlineStr">
        <is>
          <t>June 26 of each year 2023-2024 [Member]</t>
        </is>
      </c>
    </row>
    <row r="6">
      <c r="A6" s="3" t="inlineStr">
        <is>
          <t>Research and Development Activity (Details) - Schedule of consideration of annual maintenance fees under the PITT agreement [Line Items]</t>
        </is>
      </c>
    </row>
    <row r="7">
      <c r="A7" s="4" t="inlineStr">
        <is>
          <t>Annual maintenance fees until first commercial sale</t>
        </is>
      </c>
      <c r="B7" s="5" t="n">
        <v>10000</v>
      </c>
    </row>
    <row r="8">
      <c r="A8" s="4" t="inlineStr">
        <is>
          <t>June 26 of each year 2025 until first commercial sale [Member]</t>
        </is>
      </c>
    </row>
    <row r="9">
      <c r="A9" s="3" t="inlineStr">
        <is>
          <t>Research and Development Activity (Details) - Schedule of consideration of annual maintenance fees under the PITT agreement [Line Items]</t>
        </is>
      </c>
    </row>
    <row r="10">
      <c r="A10" s="4" t="inlineStr">
        <is>
          <t>Annual maintenance fees until first commercial sale</t>
        </is>
      </c>
      <c r="B10" s="6" t="n">
        <v>25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search and Development Activity (Details) - Schedule of licensee required to make milestone payments - Immune Ventures to Inmune Bio [Member] - USD ($)</t>
        </is>
      </c>
      <c r="B1" s="2" t="inlineStr">
        <is>
          <t>1 Months Ended</t>
        </is>
      </c>
      <c r="C1" s="2" t="inlineStr">
        <is>
          <t>12 Months Ended</t>
        </is>
      </c>
    </row>
    <row r="2">
      <c r="B2" s="2" t="inlineStr">
        <is>
          <t>Mar. 31, 2019</t>
        </is>
      </c>
      <c r="C2" s="2" t="inlineStr">
        <is>
          <t>Dec. 31, 2020</t>
        </is>
      </c>
    </row>
    <row r="3">
      <c r="A3" s="4" t="inlineStr">
        <is>
          <t>Each Phase I initiation [Member]</t>
        </is>
      </c>
    </row>
    <row r="4">
      <c r="A4" s="3" t="inlineStr">
        <is>
          <t>Research and Development Activity (Details) - Schedule of licensee required to make milestone payments [Line Items]</t>
        </is>
      </c>
    </row>
    <row r="5">
      <c r="A5" s="4" t="inlineStr">
        <is>
          <t>Payment method of milestone payments</t>
        </is>
      </c>
      <c r="B5" s="6" t="n">
        <v>50000</v>
      </c>
      <c r="C5" s="6" t="n">
        <v>50000</v>
      </c>
    </row>
    <row r="6">
      <c r="A6" s="4" t="inlineStr">
        <is>
          <t>Each Phase III initiation [Member]</t>
        </is>
      </c>
    </row>
    <row r="7">
      <c r="A7" s="3" t="inlineStr">
        <is>
          <t>Research and Development Activity (Details) - Schedule of licensee required to make milestone payments [Line Items]</t>
        </is>
      </c>
    </row>
    <row r="8">
      <c r="A8" s="4" t="inlineStr">
        <is>
          <t>Payment method of milestone payments</t>
        </is>
      </c>
      <c r="C8" s="5" t="n">
        <v>500000</v>
      </c>
    </row>
    <row r="9">
      <c r="A9" s="4" t="inlineStr">
        <is>
          <t>First commercial sale of product making use of licensed technology [Member]</t>
        </is>
      </c>
    </row>
    <row r="10">
      <c r="A10" s="3" t="inlineStr">
        <is>
          <t>Research and Development Activity (Details) - Schedule of licensee required to make milestone payments [Line Items]</t>
        </is>
      </c>
    </row>
    <row r="11">
      <c r="A11" s="4" t="inlineStr">
        <is>
          <t>Payment method of milestone payments</t>
        </is>
      </c>
      <c r="C11" s="6" t="n">
        <v>125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6" customWidth="1" min="1" max="1"/>
    <col width="80" customWidth="1" min="2" max="2"/>
    <col width="14" customWidth="1" min="3" max="3"/>
  </cols>
  <sheetData>
    <row r="1">
      <c r="A1" s="1" t="inlineStr">
        <is>
          <t>Lease (Details) - USD ($)</t>
        </is>
      </c>
      <c r="B1" s="2" t="inlineStr">
        <is>
          <t>12 Months Ended</t>
        </is>
      </c>
    </row>
    <row r="2">
      <c r="B2" s="2" t="inlineStr">
        <is>
          <t>Dec. 31, 2020</t>
        </is>
      </c>
      <c r="C2" s="2" t="inlineStr">
        <is>
          <t>Dec. 31, 2019</t>
        </is>
      </c>
    </row>
    <row r="3">
      <c r="A3" s="3" t="inlineStr">
        <is>
          <t>Lease (Details) [Line Items]</t>
        </is>
      </c>
    </row>
    <row r="4">
      <c r="A4" s="4" t="inlineStr">
        <is>
          <t>Lease term</t>
        </is>
      </c>
      <c r="B4" s="4" t="inlineStr">
        <is>
          <t>61 months</t>
        </is>
      </c>
    </row>
    <row r="5">
      <c r="A5" s="4" t="inlineStr">
        <is>
          <t>Description of extend lease term</t>
        </is>
      </c>
      <c r="B5" s="4" t="inlineStr">
        <is>
          <t>The lessor may extend its lease for an additional 5 years, and, if it does, the Company may also extend its sublease for 5 years.</t>
        </is>
      </c>
    </row>
    <row r="6">
      <c r="A6" s="4" t="inlineStr">
        <is>
          <t>General and Administrative [Member]</t>
        </is>
      </c>
    </row>
    <row r="7">
      <c r="A7" s="3" t="inlineStr">
        <is>
          <t>Lease (Details) [Line Items]</t>
        </is>
      </c>
    </row>
    <row r="8">
      <c r="A8" s="4" t="inlineStr">
        <is>
          <t>Operating lease expense</t>
        </is>
      </c>
      <c r="B8" s="6" t="n">
        <v>52428</v>
      </c>
      <c r="C8" s="6" t="n">
        <v>33204</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Lease (Details) - Schedule of right-of-use assets and liabilities for operating lease - USD ($)</t>
        </is>
      </c>
      <c r="B1" s="2" t="inlineStr">
        <is>
          <t>Dec. 31, 2020</t>
        </is>
      </c>
      <c r="C1" s="2" t="inlineStr">
        <is>
          <t>Dec. 31, 2019</t>
        </is>
      </c>
    </row>
    <row r="2">
      <c r="A2" s="3" t="inlineStr">
        <is>
          <t>Schedule of right-of-use assets and liabilities for operating lease [Abstract]</t>
        </is>
      </c>
    </row>
    <row r="3">
      <c r="A3" s="4" t="inlineStr">
        <is>
          <t>Right-of-use asset – related party</t>
        </is>
      </c>
      <c r="B3" s="6" t="n">
        <v>156214</v>
      </c>
      <c r="C3" s="6" t="n">
        <v>191543</v>
      </c>
    </row>
    <row r="4">
      <c r="A4" s="4" t="inlineStr">
        <is>
          <t>Operating lease, current liability – related party</t>
        </is>
      </c>
      <c r="B4" s="5" t="n">
        <v>33873</v>
      </c>
      <c r="C4" s="5" t="n">
        <v>8288</v>
      </c>
    </row>
    <row r="5">
      <c r="A5" s="4" t="inlineStr">
        <is>
          <t>Long-term operating lease liability – related party</t>
        </is>
      </c>
      <c r="B5" s="5" t="n">
        <v>126286</v>
      </c>
      <c r="C5" s="5" t="n">
        <v>160164</v>
      </c>
    </row>
    <row r="6">
      <c r="A6" s="4" t="inlineStr">
        <is>
          <t>Total lease liability</t>
        </is>
      </c>
      <c r="B6" s="6" t="n">
        <v>160159</v>
      </c>
      <c r="C6" s="6" t="n">
        <v>168452</v>
      </c>
    </row>
    <row r="7">
      <c r="A7" s="4" t="inlineStr">
        <is>
          <t>Weighted-average remaining lease term</t>
        </is>
      </c>
      <c r="B7" s="4" t="inlineStr">
        <is>
          <t>3 years 6 months</t>
        </is>
      </c>
      <c r="C7" s="4" t="inlineStr">
        <is>
          <t>4 years 6 months</t>
        </is>
      </c>
    </row>
    <row r="8">
      <c r="A8" s="4" t="inlineStr">
        <is>
          <t>Weighted-average discount rate</t>
        </is>
      </c>
      <c r="B8" s="4" t="inlineStr">
        <is>
          <t>10.00%</t>
        </is>
      </c>
      <c r="C8" s="4" t="inlineStr">
        <is>
          <t>10.0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0</t>
        </is>
      </c>
      <c r="C1" s="2" t="inlineStr">
        <is>
          <t>Dec. 31, 2019</t>
        </is>
      </c>
    </row>
    <row r="2">
      <c r="A2" s="3" t="inlineStr">
        <is>
          <t>Statement of Financial Position [Abstract]</t>
        </is>
      </c>
    </row>
    <row r="3">
      <c r="A3" s="4" t="inlineStr">
        <is>
          <t>Preferred stock par value (in Dollars per shar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01</v>
      </c>
      <c r="C7" s="7" t="n">
        <v>0.001</v>
      </c>
    </row>
    <row r="8">
      <c r="A8" s="4" t="inlineStr">
        <is>
          <t>Common stock, shares authorized</t>
        </is>
      </c>
      <c r="B8" s="5" t="n">
        <v>200000000</v>
      </c>
      <c r="C8" s="5" t="n">
        <v>200000000</v>
      </c>
    </row>
    <row r="9">
      <c r="A9" s="4" t="inlineStr">
        <is>
          <t>Common stock, shares issued</t>
        </is>
      </c>
      <c r="B9" s="5" t="n">
        <v>13481283</v>
      </c>
      <c r="C9" s="5" t="n">
        <v>10770948</v>
      </c>
    </row>
    <row r="10">
      <c r="A10" s="4" t="inlineStr">
        <is>
          <t>Common stock, shares outstanding</t>
        </is>
      </c>
      <c r="B10" s="5" t="n">
        <v>13481283</v>
      </c>
      <c r="C10" s="5" t="n">
        <v>107709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Related Party Transactions (Details) - USD ($)</t>
        </is>
      </c>
      <c r="B1" s="2" t="inlineStr">
        <is>
          <t>12 Months Ended</t>
        </is>
      </c>
    </row>
    <row r="2">
      <c r="B2" s="2" t="inlineStr">
        <is>
          <t>Dec. 31, 2020</t>
        </is>
      </c>
      <c r="C2" s="2" t="inlineStr">
        <is>
          <t>Dec. 31, 2019</t>
        </is>
      </c>
    </row>
    <row r="3">
      <c r="A3" s="4" t="inlineStr">
        <is>
          <t>UCL Consultants Limited [Member]</t>
        </is>
      </c>
    </row>
    <row r="4">
      <c r="A4" s="3" t="inlineStr">
        <is>
          <t>Related Party Transactions (Details) [Line Items]</t>
        </is>
      </c>
    </row>
    <row r="5">
      <c r="A5" s="4" t="inlineStr">
        <is>
          <t>Amount of company owed to UCL Consultants Limited</t>
        </is>
      </c>
      <c r="B5" s="6" t="n">
        <v>33664</v>
      </c>
      <c r="C5" s="6" t="n">
        <v>9379</v>
      </c>
    </row>
    <row r="6">
      <c r="A6" s="4" t="inlineStr">
        <is>
          <t>Payment for medical research performed expense</t>
        </is>
      </c>
      <c r="B6" s="5" t="n">
        <v>334738</v>
      </c>
      <c r="C6" s="5" t="n">
        <v>349071</v>
      </c>
    </row>
    <row r="7">
      <c r="A7" s="4" t="inlineStr">
        <is>
          <t>Clinical Trial and Consulting Services [Member]</t>
        </is>
      </c>
    </row>
    <row r="8">
      <c r="A8" s="3" t="inlineStr">
        <is>
          <t>Related Party Transactions (Details) [Line Items]</t>
        </is>
      </c>
    </row>
    <row r="9">
      <c r="A9" s="4" t="inlineStr">
        <is>
          <t>Amount of company owed to UCL Consultants Limited</t>
        </is>
      </c>
      <c r="B9" s="5" t="n">
        <v>0</v>
      </c>
      <c r="C9" s="5" t="n">
        <v>280723</v>
      </c>
    </row>
    <row r="10">
      <c r="A10" s="4" t="inlineStr">
        <is>
          <t>Payment for medical research performed expense</t>
        </is>
      </c>
      <c r="B10" s="5" t="n">
        <v>126850</v>
      </c>
      <c r="C10" s="5" t="n">
        <v>1071126</v>
      </c>
    </row>
    <row r="11">
      <c r="A11" s="4" t="inlineStr">
        <is>
          <t>Capital contribution</t>
        </is>
      </c>
      <c r="B11" s="5" t="n">
        <v>215761</v>
      </c>
    </row>
    <row r="12">
      <c r="A12" s="4" t="inlineStr">
        <is>
          <t>Clinical Trial and Consulting Services [Member] | Sublease agreement [Member]</t>
        </is>
      </c>
    </row>
    <row r="13">
      <c r="A13" s="3" t="inlineStr">
        <is>
          <t>Related Party Transactions (Details) [Line Items]</t>
        </is>
      </c>
    </row>
    <row r="14">
      <c r="A14" s="4" t="inlineStr">
        <is>
          <t>Amount paid for sublease agreement</t>
        </is>
      </c>
      <c r="B14" s="6" t="n">
        <v>25392</v>
      </c>
      <c r="C14" s="6" t="n">
        <v>49305</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O105"/>
  <sheetViews>
    <sheetView workbookViewId="0">
      <selection activeCell="A1" sqref="A1"/>
    </sheetView>
  </sheetViews>
  <sheetFormatPr baseColWidth="8" defaultRowHeight="15"/>
  <cols>
    <col width="80" customWidth="1" min="1" max="1"/>
    <col width="13" customWidth="1" min="2" max="2"/>
    <col width="13" customWidth="1" min="3" max="3"/>
    <col width="80" customWidth="1" min="4" max="4"/>
    <col width="14" customWidth="1" min="5" max="5"/>
    <col width="14" customWidth="1" min="6" max="6"/>
    <col width="14" customWidth="1" min="7" max="7"/>
    <col width="13" customWidth="1" min="8" max="8"/>
    <col width="14" customWidth="1" min="9" max="9"/>
    <col width="14" customWidth="1" min="10" max="10"/>
    <col width="80" customWidth="1" min="11" max="11"/>
    <col width="14" customWidth="1" min="12" max="12"/>
    <col width="80" customWidth="1" min="13" max="13"/>
    <col width="14" customWidth="1" min="14" max="14"/>
    <col width="14" customWidth="1" min="15" max="15"/>
  </cols>
  <sheetData>
    <row r="1">
      <c r="A1" s="1" t="inlineStr">
        <is>
          <t>Stockholders' Equity (Details) - USD ($)</t>
        </is>
      </c>
      <c r="B1" s="2" t="inlineStr">
        <is>
          <t>May 15, 2019</t>
        </is>
      </c>
      <c r="C1" s="2" t="inlineStr">
        <is>
          <t>May 16, 2018</t>
        </is>
      </c>
      <c r="D1" s="2" t="inlineStr">
        <is>
          <t>Jul. 31, 2020</t>
        </is>
      </c>
      <c r="E1" s="2" t="inlineStr">
        <is>
          <t>Apr. 30, 2020</t>
        </is>
      </c>
      <c r="F1" s="2" t="inlineStr">
        <is>
          <t>Jan. 31, 2020</t>
        </is>
      </c>
      <c r="G1" s="2" t="inlineStr">
        <is>
          <t>Jun. 30, 2019</t>
        </is>
      </c>
      <c r="H1" s="2" t="inlineStr">
        <is>
          <t>May 31, 2019</t>
        </is>
      </c>
      <c r="I1" s="2" t="inlineStr">
        <is>
          <t>Apr. 30, 2019</t>
        </is>
      </c>
      <c r="J1" s="2" t="inlineStr">
        <is>
          <t>Feb. 28, 2019</t>
        </is>
      </c>
      <c r="K1" s="2" t="inlineStr">
        <is>
          <t>Nov. 30, 2016</t>
        </is>
      </c>
      <c r="L1" s="2" t="inlineStr">
        <is>
          <t>Sep. 30, 2020</t>
        </is>
      </c>
      <c r="M1" s="2" t="inlineStr">
        <is>
          <t>Dec. 31, 2020</t>
        </is>
      </c>
      <c r="N1" s="2" t="inlineStr">
        <is>
          <t>Dec. 31, 2019</t>
        </is>
      </c>
      <c r="O1" s="2" t="inlineStr">
        <is>
          <t>Jun. 30, 2017</t>
        </is>
      </c>
    </row>
    <row r="2">
      <c r="A2" s="3" t="inlineStr">
        <is>
          <t>Stockholders' Equity (Details) [Line Items]</t>
        </is>
      </c>
    </row>
    <row r="3">
      <c r="A3" s="4" t="inlineStr">
        <is>
          <t>Number of common stock sold</t>
        </is>
      </c>
      <c r="D3" s="5" t="n">
        <v>2500000</v>
      </c>
      <c r="H3" s="5" t="n">
        <v>522212</v>
      </c>
      <c r="I3" s="5" t="n">
        <v>522212</v>
      </c>
      <c r="M3" s="5" t="n">
        <v>196000</v>
      </c>
    </row>
    <row r="4">
      <c r="A4" s="4" t="inlineStr">
        <is>
          <t>Gross proceeds from common stock sold (in Dollars)</t>
        </is>
      </c>
      <c r="M4" s="6" t="n">
        <v>18700000</v>
      </c>
    </row>
    <row r="5">
      <c r="A5" s="4" t="inlineStr">
        <is>
          <t>Net proceeds from common stock sold (in Dollars)</t>
        </is>
      </c>
      <c r="H5" s="6" t="n">
        <v>4727879</v>
      </c>
      <c r="I5" s="6" t="n">
        <v>4727879</v>
      </c>
    </row>
    <row r="6">
      <c r="A6" s="4" t="inlineStr">
        <is>
          <t>Number of shares issuance</t>
        </is>
      </c>
      <c r="H6" s="5" t="n">
        <v>70000</v>
      </c>
    </row>
    <row r="7">
      <c r="A7" s="4" t="inlineStr">
        <is>
          <t>Value of shares issuance (in Dollars)</t>
        </is>
      </c>
      <c r="M7" s="6" t="n">
        <v>1002644</v>
      </c>
    </row>
    <row r="8">
      <c r="A8" s="4" t="inlineStr">
        <is>
          <t>Securities purchase agreement (in Dollars)</t>
        </is>
      </c>
      <c r="H8" s="6" t="n">
        <v>300000</v>
      </c>
    </row>
    <row r="9">
      <c r="A9" s="4" t="inlineStr">
        <is>
          <t>Option to purchase shares</t>
        </is>
      </c>
      <c r="D9" s="5" t="n">
        <v>326086</v>
      </c>
      <c r="F9" s="5" t="n">
        <v>220000</v>
      </c>
    </row>
    <row r="10">
      <c r="A10" s="4" t="inlineStr">
        <is>
          <t>Shareholder in exchange (in Dollars)</t>
        </is>
      </c>
      <c r="F10" s="6" t="n">
        <v>1012000</v>
      </c>
    </row>
    <row r="11">
      <c r="A11" s="4" t="inlineStr">
        <is>
          <t>Stock options discount rate</t>
        </is>
      </c>
      <c r="F11" s="4" t="inlineStr">
        <is>
          <t>10.00%</t>
        </is>
      </c>
    </row>
    <row r="12">
      <c r="A12" s="4" t="inlineStr">
        <is>
          <t>Public offering price, per share (in Dollars per share)</t>
        </is>
      </c>
      <c r="D12" s="6" t="n">
        <v>10</v>
      </c>
    </row>
    <row r="13">
      <c r="A13" s="4" t="inlineStr">
        <is>
          <t>Warrant, description</t>
        </is>
      </c>
      <c r="D13" s="4" t="inlineStr">
        <is>
          <t>the Company granted a consultant 50,000 fully vested warrants with a 5-year term, of which 25,000 warrants had an exercise price of $5.50 per share and 25,000 warrants had an exercise price of $10.00 per share.</t>
        </is>
      </c>
    </row>
    <row r="14">
      <c r="A14" s="4" t="inlineStr">
        <is>
          <t>Expected volatility</t>
        </is>
      </c>
      <c r="M14" s="4" t="inlineStr">
        <is>
          <t>94.00%</t>
        </is>
      </c>
    </row>
    <row r="15">
      <c r="A15" s="4" t="inlineStr">
        <is>
          <t>Number of share waive off to issued</t>
        </is>
      </c>
      <c r="I15" s="5" t="n">
        <v>200000</v>
      </c>
    </row>
    <row r="16">
      <c r="A16" s="4" t="inlineStr">
        <is>
          <t>Settlement agreement,description</t>
        </is>
      </c>
      <c r="K16" s="4" t="inlineStr">
        <is>
          <t>the Company entered into a settlement agreement whereby the Company agreed to issue 33,335 shares of the Company&amp;#x2019;s common stock to an individual to settle a claim in full. The obligation was recorded as common stock issuable of $50,000 as of December 31, 2019. During December 2020, the Company issued the 33,335 shares.</t>
        </is>
      </c>
    </row>
    <row r="17">
      <c r="A17" s="4" t="inlineStr">
        <is>
          <t>Warrant Exchange description</t>
        </is>
      </c>
      <c r="M17" s="4" t="inlineStr">
        <is>
          <t>During July 2020, 6,147 of these warrants were exercised on a cashless basis in exchange for 2,400 shares of the Company&amp;#x2019;s common stock.</t>
        </is>
      </c>
    </row>
    <row r="18">
      <c r="A18" s="4" t="inlineStr">
        <is>
          <t>Warrants intrinsic value (in Dollars)</t>
        </is>
      </c>
      <c r="M18" s="6" t="n">
        <v>22535812</v>
      </c>
    </row>
    <row r="19">
      <c r="A19" s="4" t="inlineStr">
        <is>
          <t>Participating Preferred Stock, par shares (in Dollars per share)</t>
        </is>
      </c>
      <c r="M19" s="7" t="n">
        <v>0.001</v>
      </c>
    </row>
    <row r="20">
      <c r="A20" s="4" t="inlineStr">
        <is>
          <t>Exercise price (in Dollars)</t>
        </is>
      </c>
      <c r="M20" s="6" t="n">
        <v>300</v>
      </c>
    </row>
    <row r="21">
      <c r="A21" s="4" t="inlineStr">
        <is>
          <t>Expire date</t>
        </is>
      </c>
      <c r="M21" s="4" t="inlineStr">
        <is>
          <t>Dec. 30,
		2021</t>
        </is>
      </c>
    </row>
    <row r="22">
      <c r="A22" s="4" t="inlineStr">
        <is>
          <t>Minimum [Member]</t>
        </is>
      </c>
    </row>
    <row r="23">
      <c r="A23" s="3" t="inlineStr">
        <is>
          <t>Stockholders' Equity (Details) [Line Items]</t>
        </is>
      </c>
    </row>
    <row r="24">
      <c r="A24" s="4" t="inlineStr">
        <is>
          <t>Stock options discount rate</t>
        </is>
      </c>
      <c r="M24" s="4" t="inlineStr">
        <is>
          <t>1.71%</t>
        </is>
      </c>
    </row>
    <row r="25">
      <c r="A25" s="4" t="inlineStr">
        <is>
          <t>Expected life</t>
        </is>
      </c>
      <c r="M25" s="4" t="inlineStr">
        <is>
          <t>6 years</t>
        </is>
      </c>
    </row>
    <row r="26">
      <c r="A26" s="4" t="inlineStr">
        <is>
          <t>Maximum [Member]</t>
        </is>
      </c>
    </row>
    <row r="27">
      <c r="A27" s="3" t="inlineStr">
        <is>
          <t>Stockholders' Equity (Details) [Line Items]</t>
        </is>
      </c>
    </row>
    <row r="28">
      <c r="A28" s="4" t="inlineStr">
        <is>
          <t>Stock options discount rate</t>
        </is>
      </c>
      <c r="M28" s="4" t="inlineStr">
        <is>
          <t>1.76%</t>
        </is>
      </c>
    </row>
    <row r="29">
      <c r="A29" s="4" t="inlineStr">
        <is>
          <t>Expected life</t>
        </is>
      </c>
      <c r="M29" s="4" t="inlineStr">
        <is>
          <t>10 years</t>
        </is>
      </c>
    </row>
    <row r="30">
      <c r="A30" s="4" t="inlineStr">
        <is>
          <t>2019 Stock Plan [Member]</t>
        </is>
      </c>
    </row>
    <row r="31">
      <c r="A31" s="3" t="inlineStr">
        <is>
          <t>Stockholders' Equity (Details) [Line Items]</t>
        </is>
      </c>
    </row>
    <row r="32">
      <c r="A32" s="4" t="inlineStr">
        <is>
          <t>outstanding to purchase Shares</t>
        </is>
      </c>
      <c r="N32" s="5" t="n">
        <v>1785000</v>
      </c>
    </row>
    <row r="33">
      <c r="A33" s="4" t="inlineStr">
        <is>
          <t>Aggregated fair value of stock options</t>
        </is>
      </c>
      <c r="M33" s="5" t="n">
        <v>5500616</v>
      </c>
    </row>
    <row r="34">
      <c r="A34" s="4" t="inlineStr">
        <is>
          <t>Warrant [Member]</t>
        </is>
      </c>
    </row>
    <row r="35">
      <c r="A35" s="3" t="inlineStr">
        <is>
          <t>Stockholders' Equity (Details) [Line Items]</t>
        </is>
      </c>
    </row>
    <row r="36">
      <c r="A36" s="4" t="inlineStr">
        <is>
          <t>Warrant, description</t>
        </is>
      </c>
      <c r="D36" s="4" t="inlineStr">
        <is>
          <t>the Company issued the consultant 20,000 shares of common stock and cancelled the 50,000 warrants. The 20,000 shares were issued from the Company&amp;#x2019;s 2019 Incentive Stock Plan and had a fair value of approximately $230,000 based on the market value of the Company&amp;#x2019;s common stock on the grant date.</t>
        </is>
      </c>
    </row>
    <row r="37">
      <c r="A37" s="4" t="inlineStr">
        <is>
          <t>Fair value of warrants (in Dollars)</t>
        </is>
      </c>
      <c r="D37" s="6" t="n">
        <v>356874</v>
      </c>
    </row>
    <row r="38">
      <c r="A38" s="4" t="inlineStr">
        <is>
          <t>Expected dividends</t>
        </is>
      </c>
      <c r="D38" s="4" t="inlineStr">
        <is>
          <t>0.00%</t>
        </is>
      </c>
    </row>
    <row r="39">
      <c r="A39" s="4" t="inlineStr">
        <is>
          <t>Expected volatility</t>
        </is>
      </c>
      <c r="D39" s="4" t="inlineStr">
        <is>
          <t>111.67%</t>
        </is>
      </c>
    </row>
    <row r="40">
      <c r="A40" s="4" t="inlineStr">
        <is>
          <t>Risk-free rate</t>
        </is>
      </c>
      <c r="D40" s="4" t="inlineStr">
        <is>
          <t>0.30%</t>
        </is>
      </c>
    </row>
    <row r="41">
      <c r="A41" s="4" t="inlineStr">
        <is>
          <t>Expected life</t>
        </is>
      </c>
      <c r="D41" s="4" t="inlineStr">
        <is>
          <t>5 years</t>
        </is>
      </c>
    </row>
    <row r="42">
      <c r="A42" s="4" t="inlineStr">
        <is>
          <t>Exercise price of warrants (in Dollars per share)</t>
        </is>
      </c>
      <c r="O42" s="8" t="n">
        <v>1.5</v>
      </c>
    </row>
    <row r="43">
      <c r="A43" s="4" t="inlineStr">
        <is>
          <t>Warrants are outstanding</t>
        </is>
      </c>
      <c r="M43" s="5" t="n">
        <v>34835</v>
      </c>
    </row>
    <row r="44">
      <c r="A44" s="4" t="inlineStr">
        <is>
          <t>Intrinsic value of warrant (in Dollars)</t>
        </is>
      </c>
      <c r="M44" s="6" t="n">
        <v>265443</v>
      </c>
      <c r="O44" s="6" t="n">
        <v>497805</v>
      </c>
    </row>
    <row r="45">
      <c r="A45" s="4" t="inlineStr">
        <is>
          <t>Number of fully vested warrants issued</t>
        </is>
      </c>
      <c r="O45" s="5" t="n">
        <v>31667</v>
      </c>
    </row>
    <row r="46">
      <c r="A46" s="4" t="inlineStr">
        <is>
          <t>Lincoln Park Purchase Agreement [Member] | Common Stock [Member]</t>
        </is>
      </c>
    </row>
    <row r="47">
      <c r="A47" s="3" t="inlineStr">
        <is>
          <t>Stockholders' Equity (Details) [Line Items]</t>
        </is>
      </c>
    </row>
    <row r="48">
      <c r="A48" s="4" t="inlineStr">
        <is>
          <t>Number of common stock sold</t>
        </is>
      </c>
      <c r="H48" s="5" t="n">
        <v>30000</v>
      </c>
    </row>
    <row r="49">
      <c r="A49" s="4" t="inlineStr">
        <is>
          <t>Right but not the obligation to sell additional shares (in Dollars)</t>
        </is>
      </c>
      <c r="B49" s="6" t="n">
        <v>20000000</v>
      </c>
    </row>
    <row r="50">
      <c r="A50" s="4" t="inlineStr">
        <is>
          <t>Net of offering costs (in Dollars)</t>
        </is>
      </c>
      <c r="H50" s="6" t="n">
        <v>230000</v>
      </c>
    </row>
    <row r="51">
      <c r="A51" s="4" t="inlineStr">
        <is>
          <t>Threshold closing price of common stock (in Dollars per share)</t>
        </is>
      </c>
      <c r="M51" s="8" t="n">
        <v>3.5</v>
      </c>
    </row>
    <row r="52">
      <c r="A52" s="4" t="inlineStr">
        <is>
          <t>Maximum number of share sold in single business day</t>
        </is>
      </c>
      <c r="M52" s="5" t="n">
        <v>20000</v>
      </c>
    </row>
    <row r="53">
      <c r="A53" s="4" t="inlineStr">
        <is>
          <t>ATM Sales Agreement [Member]</t>
        </is>
      </c>
    </row>
    <row r="54">
      <c r="A54" s="3" t="inlineStr">
        <is>
          <t>Stockholders' Equity (Details) [Line Items]</t>
        </is>
      </c>
    </row>
    <row r="55">
      <c r="A55" s="4" t="inlineStr">
        <is>
          <t>Number of common stock sold</t>
        </is>
      </c>
      <c r="M55" s="5" t="n">
        <v>178600</v>
      </c>
    </row>
    <row r="56">
      <c r="A56" s="4" t="inlineStr">
        <is>
          <t>Gross proceeds from common stock sold (in Dollars)</t>
        </is>
      </c>
      <c r="M56" s="6" t="n">
        <v>972879</v>
      </c>
    </row>
    <row r="57">
      <c r="A57" s="4" t="inlineStr">
        <is>
          <t>Gross proceeds from the sale of shares, percentage</t>
        </is>
      </c>
      <c r="E57" s="4" t="inlineStr">
        <is>
          <t>3.00%</t>
        </is>
      </c>
    </row>
    <row r="58">
      <c r="A58" s="4" t="inlineStr">
        <is>
          <t>Price, per share (in Dollars per share)</t>
        </is>
      </c>
      <c r="M58" s="8" t="n">
        <v>5.45</v>
      </c>
    </row>
    <row r="59">
      <c r="A59" s="4" t="inlineStr">
        <is>
          <t>Net proceeds under ATM offering (in Dollars)</t>
        </is>
      </c>
      <c r="M59" s="6" t="n">
        <v>812828</v>
      </c>
    </row>
    <row r="60">
      <c r="A60" s="4" t="inlineStr">
        <is>
          <t>commissions and fees (in Dollars)</t>
        </is>
      </c>
      <c r="M60" s="6" t="n">
        <v>79187</v>
      </c>
    </row>
    <row r="61">
      <c r="A61" s="4" t="inlineStr">
        <is>
          <t>Pacific Seaboard Investments Ltd [Member] | Common Stock [Member]</t>
        </is>
      </c>
    </row>
    <row r="62">
      <c r="A62" s="3" t="inlineStr">
        <is>
          <t>Stockholders' Equity (Details) [Line Items]</t>
        </is>
      </c>
    </row>
    <row r="63">
      <c r="A63" s="4" t="inlineStr">
        <is>
          <t>Number of common stock sold</t>
        </is>
      </c>
      <c r="M63" s="5" t="n">
        <v>600000</v>
      </c>
    </row>
    <row r="64">
      <c r="A64" s="4" t="inlineStr">
        <is>
          <t>Value of shares issued for consideration (in Dollars)</t>
        </is>
      </c>
      <c r="M64" s="6" t="n">
        <v>4626000</v>
      </c>
    </row>
    <row r="65">
      <c r="A65" s="4" t="inlineStr">
        <is>
          <t>Share-based Payment Arrangement, Option [Member]</t>
        </is>
      </c>
    </row>
    <row r="66">
      <c r="A66" s="3" t="inlineStr">
        <is>
          <t>Stockholders' Equity (Details) [Line Items]</t>
        </is>
      </c>
    </row>
    <row r="67">
      <c r="A67" s="4" t="inlineStr">
        <is>
          <t>Stock options discount rate</t>
        </is>
      </c>
      <c r="M67" s="4" t="inlineStr">
        <is>
          <t>0.46%</t>
        </is>
      </c>
    </row>
    <row r="68">
      <c r="A68" s="4" t="inlineStr">
        <is>
          <t>Expected volatility</t>
        </is>
      </c>
      <c r="M68" s="4" t="inlineStr">
        <is>
          <t>106.00%</t>
        </is>
      </c>
    </row>
    <row r="69">
      <c r="A69" s="4" t="inlineStr">
        <is>
          <t>Expected life</t>
        </is>
      </c>
      <c r="M69" s="4" t="inlineStr">
        <is>
          <t>6 years 3 months</t>
        </is>
      </c>
    </row>
    <row r="70">
      <c r="A70" s="4" t="inlineStr">
        <is>
          <t>Aggregated fair value of stock options</t>
        </is>
      </c>
      <c r="M70" s="5" t="n">
        <v>339731</v>
      </c>
    </row>
    <row r="71">
      <c r="A71" s="4" t="inlineStr">
        <is>
          <t>Purchase of common stock</t>
        </is>
      </c>
      <c r="L71" s="5" t="n">
        <v>40000</v>
      </c>
    </row>
    <row r="72">
      <c r="A72" s="4" t="inlineStr">
        <is>
          <t>Adjustments to additional paid in capital, share-based compensation, requisite service period recognition (in Dollars)</t>
        </is>
      </c>
      <c r="M72" s="6" t="n">
        <v>2755130</v>
      </c>
      <c r="N72" s="6" t="n">
        <v>4049333</v>
      </c>
    </row>
    <row r="73">
      <c r="A73" s="4" t="inlineStr">
        <is>
          <t>Total unrecognized compensation cost related to non-vested stock (in Dollars)</t>
        </is>
      </c>
      <c r="M73" s="6" t="n">
        <v>4077489</v>
      </c>
    </row>
    <row r="74">
      <c r="A74" s="4" t="inlineStr">
        <is>
          <t>Unrecognized compensation weighted-average period related to non-vested stock</t>
        </is>
      </c>
      <c r="M74" s="4" t="inlineStr">
        <is>
          <t>2 years</t>
        </is>
      </c>
    </row>
    <row r="75">
      <c r="A75" s="4" t="inlineStr">
        <is>
          <t>IPO [Member]</t>
        </is>
      </c>
    </row>
    <row r="76">
      <c r="A76" s="3" t="inlineStr">
        <is>
          <t>Stockholders' Equity (Details) [Line Items]</t>
        </is>
      </c>
    </row>
    <row r="77">
      <c r="A77" s="4" t="inlineStr">
        <is>
          <t>Number of common stock sold</t>
        </is>
      </c>
      <c r="D77" s="5" t="n">
        <v>2500000</v>
      </c>
      <c r="J77" s="5" t="n">
        <v>1020820</v>
      </c>
    </row>
    <row r="78">
      <c r="A78" s="4" t="inlineStr">
        <is>
          <t>Gross proceeds from common stock sold (in Dollars)</t>
        </is>
      </c>
      <c r="J78" s="6" t="n">
        <v>8166560</v>
      </c>
    </row>
    <row r="79">
      <c r="A79" s="4" t="inlineStr">
        <is>
          <t>Net proceeds from common stock sold (in Dollars)</t>
        </is>
      </c>
      <c r="J79" s="6" t="n">
        <v>7251142</v>
      </c>
    </row>
    <row r="80">
      <c r="A80" s="4" t="inlineStr">
        <is>
          <t>Net proceeds under ATM offering (in Dollars)</t>
        </is>
      </c>
      <c r="D80" s="6" t="n">
        <v>23100000</v>
      </c>
    </row>
    <row r="81">
      <c r="A81" s="4" t="inlineStr">
        <is>
          <t>Public offering price, per share (in Dollars per share)</t>
        </is>
      </c>
      <c r="D81" s="6" t="n">
        <v>10</v>
      </c>
    </row>
    <row r="82">
      <c r="A82" s="4" t="inlineStr">
        <is>
          <t>Underwriting expenses (in Dollars)</t>
        </is>
      </c>
      <c r="D82" s="6" t="n">
        <v>1900000</v>
      </c>
    </row>
    <row r="83">
      <c r="A83" s="4" t="inlineStr">
        <is>
          <t>Number of warrants issued</t>
        </is>
      </c>
      <c r="J83" s="5" t="n">
        <v>40982</v>
      </c>
    </row>
    <row r="84">
      <c r="A84" s="4" t="inlineStr">
        <is>
          <t>Exercise price of warrants (in Dollars per share)</t>
        </is>
      </c>
      <c r="J84" s="8" t="n">
        <v>9.6</v>
      </c>
    </row>
    <row r="85">
      <c r="A85" s="4" t="inlineStr">
        <is>
          <t>Chief Executive Officer [Member]</t>
        </is>
      </c>
    </row>
    <row r="86">
      <c r="A86" s="3" t="inlineStr">
        <is>
          <t>Stockholders' Equity (Details) [Line Items]</t>
        </is>
      </c>
    </row>
    <row r="87">
      <c r="A87" s="4" t="inlineStr">
        <is>
          <t>Number of shares issuance</t>
        </is>
      </c>
      <c r="H87" s="5" t="n">
        <v>11100</v>
      </c>
      <c r="I87" s="5" t="n">
        <v>11100</v>
      </c>
    </row>
    <row r="88">
      <c r="A88" s="4" t="inlineStr">
        <is>
          <t>Value of shares issuance (in Dollars)</t>
        </is>
      </c>
      <c r="H88" s="6" t="n">
        <v>119325</v>
      </c>
      <c r="I88" s="6" t="n">
        <v>119325</v>
      </c>
    </row>
    <row r="89">
      <c r="A89" s="4" t="inlineStr">
        <is>
          <t>Chief Financial Officer [Member]</t>
        </is>
      </c>
    </row>
    <row r="90">
      <c r="A90" s="3" t="inlineStr">
        <is>
          <t>Stockholders' Equity (Details) [Line Items]</t>
        </is>
      </c>
    </row>
    <row r="91">
      <c r="A91" s="4" t="inlineStr">
        <is>
          <t>Number of shares issuance</t>
        </is>
      </c>
      <c r="H91" s="5" t="n">
        <v>5000</v>
      </c>
      <c r="I91" s="5" t="n">
        <v>5000</v>
      </c>
    </row>
    <row r="92">
      <c r="A92" s="4" t="inlineStr">
        <is>
          <t>Value of shares issuance (in Dollars)</t>
        </is>
      </c>
      <c r="H92" s="6" t="n">
        <v>53550</v>
      </c>
      <c r="I92" s="6" t="n">
        <v>53550</v>
      </c>
    </row>
    <row r="93">
      <c r="A93" s="4" t="inlineStr">
        <is>
          <t>Preferred Stock [Member]</t>
        </is>
      </c>
    </row>
    <row r="94">
      <c r="A94" s="3" t="inlineStr">
        <is>
          <t>Stockholders' Equity (Details) [Line Items]</t>
        </is>
      </c>
    </row>
    <row r="95">
      <c r="A95" s="4" t="inlineStr">
        <is>
          <t>Participating Preferred Stock, par shares (in Dollars per share)</t>
        </is>
      </c>
      <c r="M95" s="7" t="n">
        <v>0.001</v>
      </c>
    </row>
    <row r="96">
      <c r="A96" s="4" t="inlineStr">
        <is>
          <t>Designated preferred stock, shares</t>
        </is>
      </c>
      <c r="M96" s="5" t="n">
        <v>45000</v>
      </c>
    </row>
    <row r="97">
      <c r="A97" s="4" t="inlineStr">
        <is>
          <t>Undesignated preferred stock, shares</t>
        </is>
      </c>
      <c r="M97" s="5" t="n">
        <v>9955000</v>
      </c>
    </row>
    <row r="98">
      <c r="A98" s="4" t="inlineStr">
        <is>
          <t>Undesignated preferred stock, par value (in Dollars per share)</t>
        </is>
      </c>
      <c r="M98" s="7" t="n">
        <v>0.001</v>
      </c>
    </row>
    <row r="99">
      <c r="A99" s="4" t="inlineStr">
        <is>
          <t>Pacific Seaboard Investments Ltd [Member]</t>
        </is>
      </c>
    </row>
    <row r="100">
      <c r="A100" s="3" t="inlineStr">
        <is>
          <t>Stockholders' Equity (Details) [Line Items]</t>
        </is>
      </c>
    </row>
    <row r="101">
      <c r="A101" s="4" t="inlineStr">
        <is>
          <t>Number of common stock sold</t>
        </is>
      </c>
      <c r="C101" s="5" t="n">
        <v>600000</v>
      </c>
    </row>
    <row r="102">
      <c r="A102" s="4" t="inlineStr">
        <is>
          <t>Pacific Seaboard Investments Ltd [Member] | Consulting Agreement [Member]</t>
        </is>
      </c>
    </row>
    <row r="103">
      <c r="A103" s="3" t="inlineStr">
        <is>
          <t>Stockholders' Equity (Details) [Line Items]</t>
        </is>
      </c>
    </row>
    <row r="104">
      <c r="A104" s="4" t="inlineStr">
        <is>
          <t>Number of common stock sold</t>
        </is>
      </c>
      <c r="G104" s="5" t="n">
        <v>600000</v>
      </c>
    </row>
    <row r="105">
      <c r="A105" s="4" t="inlineStr">
        <is>
          <t>Number of shares issued for consideration</t>
        </is>
      </c>
      <c r="G105" s="5" t="n">
        <v>4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7" customWidth="1" min="1" max="1"/>
    <col width="17" customWidth="1" min="2" max="2"/>
    <col width="16" customWidth="1" min="3" max="3"/>
  </cols>
  <sheetData>
    <row r="1">
      <c r="A1" s="1" t="inlineStr">
        <is>
          <t>Stockholders' Equity (Details) - Schedule of stock option activity - USD ($)</t>
        </is>
      </c>
      <c r="B1" s="2" t="inlineStr">
        <is>
          <t>12 Months Ended</t>
        </is>
      </c>
    </row>
    <row r="2">
      <c r="B2" s="2" t="inlineStr">
        <is>
          <t>Dec. 31, 2020</t>
        </is>
      </c>
      <c r="C2" s="2" t="inlineStr">
        <is>
          <t>Dec. 31, 2019</t>
        </is>
      </c>
    </row>
    <row r="3">
      <c r="A3" s="3" t="inlineStr">
        <is>
          <t>Schedule of stock option activity [Abstract]</t>
        </is>
      </c>
    </row>
    <row r="4">
      <c r="A4" s="4" t="inlineStr">
        <is>
          <t>Number of shares, Outstanding</t>
        </is>
      </c>
      <c r="B4" s="5" t="n">
        <v>3417000</v>
      </c>
      <c r="C4" s="5" t="n">
        <v>1632000</v>
      </c>
    </row>
    <row r="5">
      <c r="A5" s="4" t="inlineStr">
        <is>
          <t>Weighted- average Exercise Price, Outstanding</t>
        </is>
      </c>
      <c r="B5" s="8" t="n">
        <v>5.77</v>
      </c>
      <c r="C5" s="8" t="n">
        <v>7.8</v>
      </c>
    </row>
    <row r="6">
      <c r="A6" s="4" t="inlineStr">
        <is>
          <t>Weighted-average Remaining Contractual Term (years), Outstanding</t>
        </is>
      </c>
      <c r="B6" s="4" t="inlineStr">
        <is>
          <t>9 years 10 days</t>
        </is>
      </c>
      <c r="C6" s="4" t="inlineStr">
        <is>
          <t>9 years 25 days</t>
        </is>
      </c>
    </row>
    <row r="7">
      <c r="A7" s="4" t="inlineStr">
        <is>
          <t>Aggregate Intrinsic Value, Outstanding</t>
        </is>
      </c>
      <c r="B7" s="4" t="inlineStr">
        <is>
          <t xml:space="preserve"> </t>
        </is>
      </c>
      <c r="C7" s="4" t="inlineStr">
        <is>
          <t xml:space="preserve"> </t>
        </is>
      </c>
    </row>
    <row r="8">
      <c r="A8" s="4" t="inlineStr">
        <is>
          <t>Number of shares, Options granted</t>
        </is>
      </c>
      <c r="B8" s="5" t="n">
        <v>40000</v>
      </c>
      <c r="C8" s="5" t="n">
        <v>1785000</v>
      </c>
    </row>
    <row r="9">
      <c r="A9" s="4" t="inlineStr">
        <is>
          <t>Weighted- average Exercise Price, Options granted</t>
        </is>
      </c>
      <c r="B9" s="8" t="n">
        <v>10.38</v>
      </c>
      <c r="C9" s="8" t="n">
        <v>3.91</v>
      </c>
    </row>
    <row r="10">
      <c r="A10" s="4" t="inlineStr">
        <is>
          <t>Number of shares, Options exercised</t>
        </is>
      </c>
      <c r="B10" s="4" t="inlineStr">
        <is>
          <t xml:space="preserve"> </t>
        </is>
      </c>
      <c r="C10" s="4" t="inlineStr">
        <is>
          <t xml:space="preserve"> </t>
        </is>
      </c>
    </row>
    <row r="11">
      <c r="A11" s="4" t="inlineStr">
        <is>
          <t>Weighted- average Exercise Price, Options exercised</t>
        </is>
      </c>
      <c r="B11" s="4" t="inlineStr">
        <is>
          <t xml:space="preserve"> </t>
        </is>
      </c>
      <c r="C11" s="4" t="inlineStr">
        <is>
          <t xml:space="preserve"> </t>
        </is>
      </c>
    </row>
    <row r="12">
      <c r="A12" s="4" t="inlineStr">
        <is>
          <t>Number of shares, Options cancelled</t>
        </is>
      </c>
      <c r="B12" s="4" t="inlineStr">
        <is>
          <t xml:space="preserve"> </t>
        </is>
      </c>
      <c r="C12" s="4" t="inlineStr">
        <is>
          <t xml:space="preserve"> </t>
        </is>
      </c>
    </row>
    <row r="13">
      <c r="A13" s="4" t="inlineStr">
        <is>
          <t>Weighted- average Exercise Price, Options cancelled</t>
        </is>
      </c>
      <c r="B13" s="4" t="inlineStr">
        <is>
          <t xml:space="preserve"> </t>
        </is>
      </c>
      <c r="C13" s="4" t="inlineStr">
        <is>
          <t xml:space="preserve"> </t>
        </is>
      </c>
    </row>
    <row r="14">
      <c r="A14" s="4" t="inlineStr">
        <is>
          <t>Number of shares, Outstanding</t>
        </is>
      </c>
      <c r="B14" s="5" t="n">
        <v>3457000</v>
      </c>
      <c r="C14" s="5" t="n">
        <v>3417000</v>
      </c>
    </row>
    <row r="15">
      <c r="A15" s="4" t="inlineStr">
        <is>
          <t>Weighted- average Exercise Price, Outstanding</t>
        </is>
      </c>
      <c r="B15" s="8" t="n">
        <v>5.82</v>
      </c>
      <c r="C15" s="8" t="n">
        <v>5.77</v>
      </c>
    </row>
    <row r="16">
      <c r="A16" s="4" t="inlineStr">
        <is>
          <t>Weighted-average Remaining Contractual Term (years), Outstanding</t>
        </is>
      </c>
      <c r="B16" s="4" t="inlineStr">
        <is>
          <t>8 years 18 days</t>
        </is>
      </c>
    </row>
    <row r="17">
      <c r="A17" s="4" t="inlineStr">
        <is>
          <t>Aggregate Intrinsic Value, Outstanding</t>
        </is>
      </c>
      <c r="B17" s="6" t="n">
        <v>39405390</v>
      </c>
      <c r="C17" s="4" t="inlineStr">
        <is>
          <t xml:space="preserve"> </t>
        </is>
      </c>
    </row>
    <row r="18">
      <c r="A18" s="4" t="inlineStr">
        <is>
          <t>Number of shares, Exercisable</t>
        </is>
      </c>
      <c r="B18" s="5" t="n">
        <v>2232910</v>
      </c>
    </row>
    <row r="19">
      <c r="A19" s="4" t="inlineStr">
        <is>
          <t>Weighted- average Exercise Price, Exercisable</t>
        </is>
      </c>
      <c r="B19" s="8" t="n">
        <v>6.69</v>
      </c>
    </row>
    <row r="20">
      <c r="A20" s="4" t="inlineStr">
        <is>
          <t>Weighted-average Remaining Contractual Term (years), Exercisable</t>
        </is>
      </c>
      <c r="B20" s="4" t="inlineStr">
        <is>
          <t>7 years 215 days</t>
        </is>
      </c>
    </row>
    <row r="21">
      <c r="A21" s="4" t="inlineStr">
        <is>
          <t>Aggregate Intrinsic Value, Exercisable</t>
        </is>
      </c>
      <c r="B21" s="6" t="n">
        <v>23511588</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Details) - Schedule of stock-based compensation expense - USD ($)</t>
        </is>
      </c>
      <c r="B1" s="2" t="inlineStr">
        <is>
          <t>12 Months Ended</t>
        </is>
      </c>
    </row>
    <row r="2">
      <c r="B2" s="2" t="inlineStr">
        <is>
          <t>Dec. 31, 2020</t>
        </is>
      </c>
      <c r="C2" s="2" t="inlineStr">
        <is>
          <t>Dec. 31, 2019</t>
        </is>
      </c>
    </row>
    <row r="3">
      <c r="A3" s="3" t="inlineStr">
        <is>
          <t>Stockholders' Equity (Details) - Schedule of stock-based compensation expense [Line Items]</t>
        </is>
      </c>
    </row>
    <row r="4">
      <c r="A4" s="4" t="inlineStr">
        <is>
          <t>Total</t>
        </is>
      </c>
      <c r="B4" s="6" t="n">
        <v>3112004</v>
      </c>
      <c r="C4" s="6" t="n">
        <v>4096538</v>
      </c>
    </row>
    <row r="5">
      <c r="A5" s="4" t="inlineStr">
        <is>
          <t>Research and development [Member]</t>
        </is>
      </c>
    </row>
    <row r="6">
      <c r="A6" s="3" t="inlineStr">
        <is>
          <t>Stockholders' Equity (Details) - Schedule of stock-based compensation expense [Line Items]</t>
        </is>
      </c>
    </row>
    <row r="7">
      <c r="A7" s="4" t="inlineStr">
        <is>
          <t>Total</t>
        </is>
      </c>
      <c r="B7" s="5" t="n">
        <v>582747</v>
      </c>
      <c r="C7" s="5" t="n">
        <v>1751311</v>
      </c>
    </row>
    <row r="8">
      <c r="A8" s="4" t="inlineStr">
        <is>
          <t>General and administrative [Member]</t>
        </is>
      </c>
    </row>
    <row r="9">
      <c r="A9" s="3" t="inlineStr">
        <is>
          <t>Stockholders' Equity (Details) - Schedule of stock-based compensation expense [Line Items]</t>
        </is>
      </c>
    </row>
    <row r="10">
      <c r="A10" s="4" t="inlineStr">
        <is>
          <t>Total</t>
        </is>
      </c>
      <c r="B10" s="6" t="n">
        <v>2529257</v>
      </c>
      <c r="C10" s="6" t="n">
        <v>2345227</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Income Taxes (Details) - USD ($)</t>
        </is>
      </c>
      <c r="B1" s="2" t="inlineStr">
        <is>
          <t>12 Months Ended</t>
        </is>
      </c>
    </row>
    <row r="2">
      <c r="B2" s="2" t="inlineStr">
        <is>
          <t>Dec. 31, 2020</t>
        </is>
      </c>
      <c r="C2" s="2" t="inlineStr">
        <is>
          <t>Dec. 31, 2019</t>
        </is>
      </c>
    </row>
    <row r="3">
      <c r="A3" s="3" t="inlineStr">
        <is>
          <t>Income Tax Disclosure [Abstract]</t>
        </is>
      </c>
    </row>
    <row r="4">
      <c r="A4" s="4" t="inlineStr">
        <is>
          <t>Federal net operating loss carryforward</t>
        </is>
      </c>
      <c r="B4" s="6" t="n">
        <v>10500000</v>
      </c>
    </row>
    <row r="5">
      <c r="A5" s="4" t="inlineStr">
        <is>
          <t>Net operating loss carryforward expire date</t>
        </is>
      </c>
      <c r="B5" s="4" t="inlineStr">
        <is>
          <t>Dec. 31,
		2037</t>
        </is>
      </c>
    </row>
    <row r="6">
      <c r="A6" s="4" t="inlineStr">
        <is>
          <t>Change in valuation allowance</t>
        </is>
      </c>
      <c r="B6" s="6" t="n">
        <v>1638407</v>
      </c>
      <c r="C6" s="6" t="n">
        <v>241126</v>
      </c>
    </row>
    <row r="7">
      <c r="A7" s="4" t="inlineStr">
        <is>
          <t>Percentage of tax benefit</t>
        </is>
      </c>
      <c r="B7" s="4" t="inlineStr">
        <is>
          <t>50.00%</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es (Details) - Schedule of provision for income taxes - USD ($)</t>
        </is>
      </c>
      <c r="B1" s="2" t="inlineStr">
        <is>
          <t>12 Months Ended</t>
        </is>
      </c>
    </row>
    <row r="2">
      <c r="B2" s="2" t="inlineStr">
        <is>
          <t>Dec. 31, 2020</t>
        </is>
      </c>
      <c r="C2" s="2" t="inlineStr">
        <is>
          <t>Dec. 31, 2019</t>
        </is>
      </c>
    </row>
    <row r="3">
      <c r="A3" s="3" t="inlineStr">
        <is>
          <t>Schedule of provision for income taxes [Abstract]</t>
        </is>
      </c>
    </row>
    <row r="4">
      <c r="A4" s="4" t="inlineStr">
        <is>
          <t>Federal</t>
        </is>
      </c>
      <c r="B4" s="4" t="inlineStr">
        <is>
          <t xml:space="preserve"> </t>
        </is>
      </c>
      <c r="C4" s="4" t="inlineStr">
        <is>
          <t xml:space="preserve"> </t>
        </is>
      </c>
    </row>
    <row r="5">
      <c r="A5" s="4" t="inlineStr">
        <is>
          <t>Foreign</t>
        </is>
      </c>
      <c r="B5" s="4" t="inlineStr">
        <is>
          <t xml:space="preserve"> </t>
        </is>
      </c>
      <c r="C5" s="4" t="inlineStr">
        <is>
          <t xml:space="preserve"> </t>
        </is>
      </c>
    </row>
    <row r="6">
      <c r="A6" s="4" t="inlineStr">
        <is>
          <t>Current income tax expense</t>
        </is>
      </c>
      <c r="B6" s="4" t="inlineStr">
        <is>
          <t xml:space="preserve"> </t>
        </is>
      </c>
      <c r="C6" s="4" t="inlineStr">
        <is>
          <t xml:space="preserve"> </t>
        </is>
      </c>
    </row>
    <row r="7">
      <c r="A7" s="4" t="inlineStr">
        <is>
          <t>Federal</t>
        </is>
      </c>
      <c r="B7" s="4" t="inlineStr">
        <is>
          <t xml:space="preserve"> </t>
        </is>
      </c>
      <c r="C7" s="4" t="inlineStr">
        <is>
          <t xml:space="preserve"> </t>
        </is>
      </c>
    </row>
    <row r="8">
      <c r="A8" s="4" t="inlineStr">
        <is>
          <t>Foreign</t>
        </is>
      </c>
      <c r="B8" s="4" t="inlineStr">
        <is>
          <t xml:space="preserve"> </t>
        </is>
      </c>
      <c r="C8" s="4" t="inlineStr">
        <is>
          <t xml:space="preserve"> </t>
        </is>
      </c>
    </row>
    <row r="9">
      <c r="A9" s="4" t="inlineStr">
        <is>
          <t>Deferred income tax</t>
        </is>
      </c>
      <c r="B9" s="4" t="inlineStr">
        <is>
          <t xml:space="preserve"> </t>
        </is>
      </c>
      <c r="C9" s="4" t="inlineStr">
        <is>
          <t xml:space="preserve"> </t>
        </is>
      </c>
    </row>
    <row r="10">
      <c r="A10" s="4" t="inlineStr">
        <is>
          <t>Net deferred taxes</t>
        </is>
      </c>
      <c r="B10" s="4" t="inlineStr">
        <is>
          <t xml:space="preserve"> </t>
        </is>
      </c>
      <c r="C10"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reconciliation of income tax benefit computed using the federal statutory income tax rate - USD ($)</t>
        </is>
      </c>
      <c r="B1" s="2" t="inlineStr">
        <is>
          <t>12 Months Ended</t>
        </is>
      </c>
    </row>
    <row r="2">
      <c r="B2" s="2" t="inlineStr">
        <is>
          <t>Dec. 31, 2020</t>
        </is>
      </c>
      <c r="C2" s="2" t="inlineStr">
        <is>
          <t>Dec. 31, 2019</t>
        </is>
      </c>
    </row>
    <row r="3">
      <c r="A3" s="3" t="inlineStr">
        <is>
          <t>Schedule of reconciliation of income tax benefit computed using the federal statutory income tax rate [Abstract]</t>
        </is>
      </c>
    </row>
    <row r="4">
      <c r="A4" s="4" t="inlineStr">
        <is>
          <t>Federal tax benefit at statutory rate (21%)</t>
        </is>
      </c>
      <c r="B4" s="6" t="n">
        <v>-2540824</v>
      </c>
      <c r="C4" s="6" t="n">
        <v>-1612444</v>
      </c>
    </row>
    <row r="5">
      <c r="A5" s="4" t="inlineStr">
        <is>
          <t>Stock-based compensation</t>
        </is>
      </c>
      <c r="B5" s="5" t="n">
        <v>598630</v>
      </c>
      <c r="C5" s="5" t="n">
        <v>804457</v>
      </c>
    </row>
    <row r="6">
      <c r="A6" s="4" t="inlineStr">
        <is>
          <t>State income tax benefit, net of federal tax effect</t>
        </is>
      </c>
      <c r="B6" s="5" t="n">
        <v>-411427</v>
      </c>
      <c r="C6" s="5" t="n">
        <v>-159154</v>
      </c>
    </row>
    <row r="7">
      <c r="A7" s="4" t="inlineStr">
        <is>
          <t>Foreign tax differential</t>
        </is>
      </c>
      <c r="B7" s="5" t="n">
        <v>-61005</v>
      </c>
      <c r="C7" s="5" t="n">
        <v>-22993</v>
      </c>
    </row>
    <row r="8">
      <c r="A8" s="4" t="inlineStr">
        <is>
          <t>Research credits</t>
        </is>
      </c>
      <c r="B8" s="5" t="n">
        <v>742218</v>
      </c>
      <c r="C8" s="5" t="n">
        <v>353561</v>
      </c>
    </row>
    <row r="9">
      <c r="A9" s="4" t="inlineStr">
        <is>
          <t>Other</t>
        </is>
      </c>
      <c r="B9" s="5" t="n">
        <v>1056</v>
      </c>
      <c r="C9" s="5" t="n">
        <v>4622</v>
      </c>
    </row>
    <row r="10">
      <c r="A10" s="4" t="inlineStr">
        <is>
          <t>Forgiveness of stock payable</t>
        </is>
      </c>
      <c r="B10" s="4" t="inlineStr">
        <is>
          <t xml:space="preserve"> </t>
        </is>
      </c>
      <c r="C10" s="5" t="n">
        <v>323820</v>
      </c>
    </row>
    <row r="11">
      <c r="A11" s="4" t="inlineStr">
        <is>
          <t>Return to provision adjustment</t>
        </is>
      </c>
      <c r="B11" s="5" t="n">
        <v>32945</v>
      </c>
      <c r="C11" s="5" t="n">
        <v>67005</v>
      </c>
    </row>
    <row r="12">
      <c r="A12" s="4" t="inlineStr">
        <is>
          <t>Change in valuation allowance</t>
        </is>
      </c>
      <c r="B12" s="5" t="n">
        <v>1638407</v>
      </c>
      <c r="C12" s="5" t="n">
        <v>241126</v>
      </c>
    </row>
    <row r="13">
      <c r="A13" s="4" t="inlineStr">
        <is>
          <t>Income tax benefit</t>
        </is>
      </c>
      <c r="B13" s="4" t="inlineStr">
        <is>
          <t xml:space="preserve"> </t>
        </is>
      </c>
      <c r="C13"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and liabilities - USD ($)</t>
        </is>
      </c>
      <c r="B1" s="2" t="inlineStr">
        <is>
          <t>Dec. 31, 2020</t>
        </is>
      </c>
      <c r="C1" s="2" t="inlineStr">
        <is>
          <t>Dec. 31, 2019</t>
        </is>
      </c>
    </row>
    <row r="2">
      <c r="A2" s="3" t="inlineStr">
        <is>
          <t>Deferred tax assets</t>
        </is>
      </c>
    </row>
    <row r="3">
      <c r="A3" s="4" t="inlineStr">
        <is>
          <t>Stock-based compensation</t>
        </is>
      </c>
      <c r="B3" s="6" t="n">
        <v>563328</v>
      </c>
      <c r="C3" s="6" t="n">
        <v>214970</v>
      </c>
    </row>
    <row r="4">
      <c r="A4" s="4" t="inlineStr">
        <is>
          <t>Federal NOL carryforwards</t>
        </is>
      </c>
      <c r="B4" s="5" t="n">
        <v>2202080</v>
      </c>
      <c r="C4" s="5" t="n">
        <v>1314314</v>
      </c>
    </row>
    <row r="5">
      <c r="A5" s="4" t="inlineStr">
        <is>
          <t>Foreign NOL carryforwards</t>
        </is>
      </c>
      <c r="B5" s="5" t="n">
        <v>781158</v>
      </c>
      <c r="C5" s="5" t="n">
        <v>378875</v>
      </c>
    </row>
    <row r="6">
      <c r="A6" s="4" t="inlineStr">
        <is>
          <t>Total deferred tax assets</t>
        </is>
      </c>
      <c r="B6" s="5" t="n">
        <v>3546566</v>
      </c>
      <c r="C6" s="5" t="n">
        <v>1908159</v>
      </c>
    </row>
    <row r="7">
      <c r="A7" s="4" t="inlineStr">
        <is>
          <t>Less valuation allowance</t>
        </is>
      </c>
      <c r="B7" s="5" t="n">
        <v>-3546566</v>
      </c>
      <c r="C7" s="5" t="n">
        <v>-1908159</v>
      </c>
    </row>
    <row r="8">
      <c r="A8" s="4" t="inlineStr">
        <is>
          <t>Net deferred tax assets</t>
        </is>
      </c>
      <c r="B8" s="4" t="inlineStr">
        <is>
          <t xml:space="preserve"> </t>
        </is>
      </c>
      <c r="C8"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8" customWidth="1" min="1" max="1"/>
    <col width="80" customWidth="1" min="2" max="2"/>
    <col width="80" customWidth="1" min="3" max="3"/>
    <col width="80" customWidth="1" min="4" max="4"/>
  </cols>
  <sheetData>
    <row r="1">
      <c r="A1" s="1" t="inlineStr">
        <is>
          <t>Collaborative Agreements (Details) - USD ($)</t>
        </is>
      </c>
      <c r="B1" s="2" t="inlineStr">
        <is>
          <t>1 Months Ended</t>
        </is>
      </c>
      <c r="C1" s="2" t="inlineStr">
        <is>
          <t>12 Months Ended</t>
        </is>
      </c>
    </row>
    <row r="2">
      <c r="B2" s="2" t="inlineStr">
        <is>
          <t>Sep. 30, 2020</t>
        </is>
      </c>
      <c r="C2" s="2" t="inlineStr">
        <is>
          <t>Dec. 31, 2020</t>
        </is>
      </c>
      <c r="D2" s="2" t="inlineStr">
        <is>
          <t>Dec. 31, 2019</t>
        </is>
      </c>
    </row>
    <row r="3">
      <c r="A3" s="3" t="inlineStr">
        <is>
          <t>Collaborative Agreements (Details) [Line Items]</t>
        </is>
      </c>
    </row>
    <row r="4">
      <c r="A4" s="4" t="inlineStr">
        <is>
          <t>Grand award description</t>
        </is>
      </c>
      <c r="B4" s="4" t="inlineStr">
        <is>
          <t>the Company was awarded a grant of up to $2.9 million from the National Institutes of Health (&amp;#x201c;NIH&amp;#x201d;). The grant will support a Phase 2 study of XPro1595 in patients with treatment resistant depression. As of December 31, 2020, the Company has not received any proceeds pursuant to this grant.</t>
        </is>
      </c>
      <c r="C4" s="4" t="inlineStr">
        <is>
          <t>the Company was awarded a $500,000 grant from the Amyotrophic Lateral Sclerosis (&amp;#x201c;ALS&amp;#x201d;) Association to fund a study of the efficacy of XPro1595 to reverse ALS in vitro and to fund a study of the efficacy of XPro1595 to protect against ALS model phenotypes in vivo. During the year ended December 31, 2020, the Company received $300,000 of cash proceeds pursuant to this grant which the Company recorded as deferred liabilities.</t>
        </is>
      </c>
      <c r="D4" s="4" t="inlineStr">
        <is>
          <t>the Company was awarded a $1,000,000 grant from the Alzheimer&amp;#x2019;s Association to advance XPro1595, a novel therapy targeting neuroinflammation as a cause of Alzheimer&amp;#x2019;s disease. The endowment was awarded under the Part the Cloud to RESCUE grant.</t>
        </is>
      </c>
    </row>
    <row r="5">
      <c r="A5" s="4" t="inlineStr">
        <is>
          <t>Grants received</t>
        </is>
      </c>
      <c r="C5" s="6" t="n">
        <v>150000</v>
      </c>
      <c r="D5" s="6" t="n">
        <v>850000</v>
      </c>
    </row>
    <row r="6">
      <c r="A6" s="4" t="inlineStr">
        <is>
          <t>Amount of reduction of deferred liabilities</t>
        </is>
      </c>
      <c r="C6" s="5" t="n">
        <v>177704</v>
      </c>
    </row>
    <row r="7">
      <c r="A7" s="4" t="inlineStr">
        <is>
          <t>Alzheimer’s Association [Member]</t>
        </is>
      </c>
    </row>
    <row r="8">
      <c r="A8" s="3" t="inlineStr">
        <is>
          <t>Collaborative Agreements (Details) [Line Items]</t>
        </is>
      </c>
    </row>
    <row r="9">
      <c r="A9" s="4" t="inlineStr">
        <is>
          <t>Cash proceeds</t>
        </is>
      </c>
      <c r="C9" s="5" t="n">
        <v>1000000</v>
      </c>
    </row>
    <row r="10">
      <c r="A10" s="4" t="inlineStr">
        <is>
          <t>ALS grant [Member]</t>
        </is>
      </c>
    </row>
    <row r="11">
      <c r="A11" s="3" t="inlineStr">
        <is>
          <t>Collaborative Agreements (Details) [Line Items]</t>
        </is>
      </c>
    </row>
    <row r="12">
      <c r="A12" s="4" t="inlineStr">
        <is>
          <t>Deferred liability</t>
        </is>
      </c>
      <c r="C12" s="6" t="n">
        <v>122296</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Subsequent Events (Details) - Subsequent Event [Member] - USD ($)</t>
        </is>
      </c>
      <c r="B1" s="2" t="inlineStr">
        <is>
          <t>1 Months Ended</t>
        </is>
      </c>
    </row>
    <row r="2">
      <c r="B2" s="2" t="inlineStr">
        <is>
          <t>Feb. 28, 2021</t>
        </is>
      </c>
      <c r="C2" s="2" t="inlineStr">
        <is>
          <t>Jan. 31, 2021</t>
        </is>
      </c>
    </row>
    <row r="3">
      <c r="A3" s="3" t="inlineStr">
        <is>
          <t>Subsequent Events (Details) [Line Items]</t>
        </is>
      </c>
    </row>
    <row r="4">
      <c r="A4" s="4" t="inlineStr">
        <is>
          <t>Sale of common stock (in Shares)</t>
        </is>
      </c>
      <c r="B4" s="5" t="n">
        <v>1439480</v>
      </c>
      <c r="C4" s="5" t="n">
        <v>1439480</v>
      </c>
    </row>
    <row r="5">
      <c r="A5" s="4" t="inlineStr">
        <is>
          <t>Aggregate gross proceeds</t>
        </is>
      </c>
      <c r="B5" s="6" t="n">
        <v>29000000</v>
      </c>
      <c r="C5" s="6" t="n">
        <v>29000000</v>
      </c>
    </row>
    <row r="6">
      <c r="A6" s="4" t="inlineStr">
        <is>
          <t>Aggregate net proceeds</t>
        </is>
      </c>
      <c r="B6" s="5" t="n">
        <v>28400000</v>
      </c>
      <c r="C6" s="5" t="n">
        <v>28400000</v>
      </c>
    </row>
    <row r="7">
      <c r="A7" s="4" t="inlineStr">
        <is>
          <t>Commissions fees paid</t>
        </is>
      </c>
      <c r="B7" s="5" t="n">
        <v>581500</v>
      </c>
      <c r="C7" s="6" t="n">
        <v>581500</v>
      </c>
    </row>
    <row r="8">
      <c r="A8" s="4" t="inlineStr">
        <is>
          <t>Stock option granted (in Shares)</t>
        </is>
      </c>
      <c r="C8" s="5" t="n">
        <v>198549</v>
      </c>
    </row>
    <row r="9">
      <c r="A9" s="4" t="inlineStr">
        <is>
          <t>Stock option exercise price (in Dollars per share)</t>
        </is>
      </c>
      <c r="C9" s="8" t="n">
        <v>24.82</v>
      </c>
    </row>
    <row r="10">
      <c r="A10" s="4" t="inlineStr">
        <is>
          <t>Fair value of stock option</t>
        </is>
      </c>
      <c r="C10" s="6" t="n">
        <v>4200000</v>
      </c>
    </row>
    <row r="11">
      <c r="A11" s="4" t="inlineStr">
        <is>
          <t>Cash proceeds</t>
        </is>
      </c>
      <c r="B11" s="6" t="n">
        <v>100000</v>
      </c>
    </row>
    <row r="12">
      <c r="A12" s="4" t="inlineStr">
        <is>
          <t>Minimum [Member]</t>
        </is>
      </c>
    </row>
    <row r="13">
      <c r="A13" s="3" t="inlineStr">
        <is>
          <t>Subsequent Events (Details) [Line Items]</t>
        </is>
      </c>
    </row>
    <row r="14">
      <c r="A14" s="4" t="inlineStr">
        <is>
          <t>Stock option vesting term</t>
        </is>
      </c>
      <c r="C14" s="4" t="inlineStr">
        <is>
          <t>3 years</t>
        </is>
      </c>
    </row>
    <row r="15">
      <c r="A15" s="4" t="inlineStr">
        <is>
          <t>Maximum [Member]</t>
        </is>
      </c>
    </row>
    <row r="16">
      <c r="A16" s="3" t="inlineStr">
        <is>
          <t>Subsequent Events (Details) [Line Items]</t>
        </is>
      </c>
    </row>
    <row r="17">
      <c r="A17" s="4" t="inlineStr">
        <is>
          <t>Stock option vesting term</t>
        </is>
      </c>
      <c r="C17" s="4" t="inlineStr">
        <is>
          <t>4 years</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0</t>
        </is>
      </c>
      <c r="C2" s="2" t="inlineStr">
        <is>
          <t>Dec. 31, 2019</t>
        </is>
      </c>
    </row>
    <row r="3">
      <c r="A3" s="3" t="inlineStr">
        <is>
          <t>Income Statement [Abstract]</t>
        </is>
      </c>
    </row>
    <row r="4">
      <c r="A4" s="4" t="inlineStr">
        <is>
          <t>REVENUE</t>
        </is>
      </c>
      <c r="B4" s="6" t="n">
        <v>10916</v>
      </c>
    </row>
    <row r="5">
      <c r="A5" s="3" t="inlineStr">
        <is>
          <t>OPERATING EXPENSES</t>
        </is>
      </c>
    </row>
    <row r="6">
      <c r="A6" s="4" t="inlineStr">
        <is>
          <t>General and administrative</t>
        </is>
      </c>
      <c r="B6" s="5" t="n">
        <v>6321097</v>
      </c>
      <c r="C6" s="6" t="n">
        <v>6016056</v>
      </c>
    </row>
    <row r="7">
      <c r="A7" s="4" t="inlineStr">
        <is>
          <t>Research and development</t>
        </is>
      </c>
      <c r="B7" s="5" t="n">
        <v>5917495</v>
      </c>
      <c r="C7" s="5" t="n">
        <v>3281945</v>
      </c>
    </row>
    <row r="8">
      <c r="A8" s="4" t="inlineStr">
        <is>
          <t>Gain on waiver of common stock issuable</t>
        </is>
      </c>
      <c r="B8" s="4" t="inlineStr">
        <is>
          <t xml:space="preserve"> </t>
        </is>
      </c>
      <c r="C8" s="5" t="n">
        <v>-1542000</v>
      </c>
    </row>
    <row r="9">
      <c r="A9" s="4" t="inlineStr">
        <is>
          <t>Total operating expenses</t>
        </is>
      </c>
      <c r="B9" s="5" t="n">
        <v>12238592</v>
      </c>
      <c r="C9" s="5" t="n">
        <v>7756001</v>
      </c>
    </row>
    <row r="10">
      <c r="A10" s="4" t="inlineStr">
        <is>
          <t>LOSS FROM OPERATIONS</t>
        </is>
      </c>
      <c r="B10" s="5" t="n">
        <v>-12227676</v>
      </c>
      <c r="C10" s="5" t="n">
        <v>-7756001</v>
      </c>
    </row>
    <row r="11">
      <c r="A11" s="3" t="inlineStr">
        <is>
          <t>OTHER INCOME</t>
        </is>
      </c>
    </row>
    <row r="12">
      <c r="A12" s="4" t="inlineStr">
        <is>
          <t>Other income</t>
        </is>
      </c>
      <c r="B12" s="5" t="n">
        <v>128517</v>
      </c>
      <c r="C12" s="5" t="n">
        <v>77688</v>
      </c>
    </row>
    <row r="13">
      <c r="A13" s="4" t="inlineStr">
        <is>
          <t>Total other income</t>
        </is>
      </c>
      <c r="B13" s="5" t="n">
        <v>128517</v>
      </c>
      <c r="C13" s="5" t="n">
        <v>77688</v>
      </c>
    </row>
    <row r="14">
      <c r="A14" s="4" t="inlineStr">
        <is>
          <t>NET LOSS</t>
        </is>
      </c>
      <c r="B14" s="6" t="n">
        <v>-12099159</v>
      </c>
      <c r="C14" s="6" t="n">
        <v>-7678313</v>
      </c>
    </row>
    <row r="15">
      <c r="A15" s="4" t="inlineStr">
        <is>
          <t>Net loss per common share – basic and diluted (in Dollars per share)</t>
        </is>
      </c>
      <c r="B15" s="8" t="n">
        <v>-1.01</v>
      </c>
      <c r="C15" s="8" t="n">
        <v>-0.75</v>
      </c>
    </row>
    <row r="16">
      <c r="A16" s="4" t="inlineStr">
        <is>
          <t>Weighted average number of common shares outstanding – basic and diluted (in Shares)</t>
        </is>
      </c>
      <c r="B16" s="5" t="n">
        <v>11988492</v>
      </c>
      <c r="C16" s="5" t="n">
        <v>10272641</v>
      </c>
    </row>
    <row r="17">
      <c r="A17" s="3" t="inlineStr">
        <is>
          <t>COMPREHENSIVE LOSS</t>
        </is>
      </c>
    </row>
    <row r="18">
      <c r="A18" s="4" t="inlineStr">
        <is>
          <t>Net loss</t>
        </is>
      </c>
      <c r="B18" s="6" t="n">
        <v>-12099159</v>
      </c>
      <c r="C18" s="6" t="n">
        <v>-7678313</v>
      </c>
    </row>
    <row r="19">
      <c r="A19" s="4" t="inlineStr">
        <is>
          <t>Other comprehensive (income) loss – foreign currency translation</t>
        </is>
      </c>
      <c r="B19" s="5" t="n">
        <v>19223</v>
      </c>
      <c r="C19" s="5" t="n">
        <v>-15044</v>
      </c>
    </row>
    <row r="20">
      <c r="A20" s="4" t="inlineStr">
        <is>
          <t>Total comprehensive loss</t>
        </is>
      </c>
      <c r="B20" s="6" t="n">
        <v>-12079936</v>
      </c>
      <c r="C20" s="6" t="n">
        <v>-769335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68" customWidth="1" min="1" max="1"/>
    <col width="13" customWidth="1" min="2" max="2"/>
    <col width="27" customWidth="1" min="3" max="3"/>
    <col width="22" customWidth="1" min="4" max="4"/>
    <col width="46" customWidth="1" min="5" max="5"/>
    <col width="20" customWidth="1" min="6" max="6"/>
    <col width="13" customWidth="1" min="7" max="7"/>
  </cols>
  <sheetData>
    <row r="1">
      <c r="A1" s="1" t="inlineStr">
        <is>
          <t>Consolidated Statement of Changes in Stockholders’ Equity - USD ($)</t>
        </is>
      </c>
      <c r="B1" s="2" t="inlineStr">
        <is>
          <t>Common Stock</t>
        </is>
      </c>
      <c r="C1" s="2" t="inlineStr">
        <is>
          <t>Additional Paid-in Capital</t>
        </is>
      </c>
      <c r="D1" s="2" t="inlineStr">
        <is>
          <t>Common Stock Issuable</t>
        </is>
      </c>
      <c r="E1" s="2" t="inlineStr">
        <is>
          <t>Accumulated Other	Comprehensive Income (loss)</t>
        </is>
      </c>
      <c r="F1" s="2" t="inlineStr">
        <is>
          <t>Accumulated Deficit</t>
        </is>
      </c>
      <c r="G1" s="2" t="inlineStr">
        <is>
          <t>Total</t>
        </is>
      </c>
    </row>
    <row r="2">
      <c r="A2" s="4" t="inlineStr">
        <is>
          <t>Balance at beginning at Dec. 31, 2018</t>
        </is>
      </c>
      <c r="B2" s="6" t="n">
        <v>8719</v>
      </c>
      <c r="C2" s="6" t="n">
        <v>25446196</v>
      </c>
      <c r="D2" s="6" t="n">
        <v>4676000</v>
      </c>
      <c r="E2" s="6" t="n">
        <v>6529</v>
      </c>
      <c r="F2" s="6" t="n">
        <v>-13597868</v>
      </c>
      <c r="G2" s="6" t="n">
        <v>16539576</v>
      </c>
    </row>
    <row r="3">
      <c r="A3" s="4" t="inlineStr">
        <is>
          <t>Balance at beginning (in Shares) at Dec. 31, 2018</t>
        </is>
      </c>
      <c r="B3" s="5" t="n">
        <v>8719441</v>
      </c>
    </row>
    <row r="4">
      <c r="A4" s="4" t="inlineStr">
        <is>
          <t>Issuance of common stock and warrants for cash, net</t>
        </is>
      </c>
      <c r="B4" s="6" t="n">
        <v>1643</v>
      </c>
      <c r="C4" s="5" t="n">
        <v>12207378</v>
      </c>
      <c r="D4" s="4" t="inlineStr">
        <is>
          <t xml:space="preserve"> </t>
        </is>
      </c>
      <c r="E4" s="4" t="inlineStr">
        <is>
          <t xml:space="preserve"> </t>
        </is>
      </c>
      <c r="F4" s="4" t="inlineStr">
        <is>
          <t xml:space="preserve"> </t>
        </is>
      </c>
      <c r="G4" s="5" t="n">
        <v>12209021</v>
      </c>
    </row>
    <row r="5">
      <c r="A5" s="4" t="inlineStr">
        <is>
          <t>Issuance of common stock and warrants for cash, net (in Shares)</t>
        </is>
      </c>
      <c r="B5" s="5" t="n">
        <v>1643032</v>
      </c>
    </row>
    <row r="6">
      <c r="A6" s="4" t="inlineStr">
        <is>
          <t>Issuance of common stock issuable</t>
        </is>
      </c>
      <c r="B6" s="6" t="n">
        <v>400</v>
      </c>
      <c r="C6" s="5" t="n">
        <v>3083600</v>
      </c>
      <c r="D6" s="5" t="n">
        <v>-3084000</v>
      </c>
      <c r="E6" s="4" t="inlineStr">
        <is>
          <t xml:space="preserve"> </t>
        </is>
      </c>
      <c r="F6" s="4" t="inlineStr">
        <is>
          <t xml:space="preserve"> </t>
        </is>
      </c>
      <c r="G6" s="4" t="inlineStr">
        <is>
          <t xml:space="preserve"> </t>
        </is>
      </c>
    </row>
    <row r="7">
      <c r="A7" s="4" t="inlineStr">
        <is>
          <t>Issuance of common stock issuable (in Shares)</t>
        </is>
      </c>
      <c r="B7" s="5" t="n">
        <v>400000</v>
      </c>
    </row>
    <row r="8">
      <c r="A8" s="4" t="inlineStr">
        <is>
          <t>Waiver of common stock issuable</t>
        </is>
      </c>
      <c r="B8" s="4" t="inlineStr">
        <is>
          <t xml:space="preserve"> </t>
        </is>
      </c>
      <c r="C8" s="4" t="inlineStr">
        <is>
          <t xml:space="preserve"> </t>
        </is>
      </c>
      <c r="D8" s="5" t="n">
        <v>-1542000</v>
      </c>
      <c r="E8" s="4" t="inlineStr">
        <is>
          <t xml:space="preserve"> </t>
        </is>
      </c>
      <c r="F8" s="4" t="inlineStr">
        <is>
          <t xml:space="preserve"> </t>
        </is>
      </c>
      <c r="G8" s="5" t="n">
        <v>-1542000</v>
      </c>
    </row>
    <row r="9">
      <c r="A9" s="4" t="inlineStr">
        <is>
          <t>Stock-based compensation</t>
        </is>
      </c>
      <c r="B9" s="6" t="n">
        <v>9</v>
      </c>
      <c r="C9" s="5" t="n">
        <v>4096529</v>
      </c>
      <c r="D9" s="4" t="inlineStr">
        <is>
          <t xml:space="preserve"> </t>
        </is>
      </c>
      <c r="E9" s="4" t="inlineStr">
        <is>
          <t xml:space="preserve"> </t>
        </is>
      </c>
      <c r="F9" s="4" t="inlineStr">
        <is>
          <t xml:space="preserve"> </t>
        </is>
      </c>
      <c r="G9" s="5" t="n">
        <v>4096538</v>
      </c>
    </row>
    <row r="10">
      <c r="A10" s="4" t="inlineStr">
        <is>
          <t>Stock-based compensation (in Shares)</t>
        </is>
      </c>
      <c r="B10" s="5" t="n">
        <v>8475</v>
      </c>
    </row>
    <row r="11">
      <c r="A11" s="4" t="inlineStr">
        <is>
          <t>Gain/Loss on foreign currency translation</t>
        </is>
      </c>
      <c r="B11" s="4" t="inlineStr">
        <is>
          <t xml:space="preserve"> </t>
        </is>
      </c>
      <c r="C11" s="4" t="inlineStr">
        <is>
          <t xml:space="preserve"> </t>
        </is>
      </c>
      <c r="D11" s="4" t="inlineStr">
        <is>
          <t xml:space="preserve"> </t>
        </is>
      </c>
      <c r="E11" s="5" t="n">
        <v>-15044</v>
      </c>
      <c r="F11" s="4" t="inlineStr">
        <is>
          <t xml:space="preserve"> </t>
        </is>
      </c>
      <c r="G11" s="5" t="n">
        <v>-15044</v>
      </c>
    </row>
    <row r="12">
      <c r="A12" s="4" t="inlineStr">
        <is>
          <t>Net loss</t>
        </is>
      </c>
      <c r="B12" s="4" t="inlineStr">
        <is>
          <t xml:space="preserve"> </t>
        </is>
      </c>
      <c r="C12" s="4" t="inlineStr">
        <is>
          <t xml:space="preserve"> </t>
        </is>
      </c>
      <c r="D12" s="4" t="inlineStr">
        <is>
          <t xml:space="preserve"> </t>
        </is>
      </c>
      <c r="E12" s="4" t="inlineStr">
        <is>
          <t xml:space="preserve"> </t>
        </is>
      </c>
      <c r="F12" s="5" t="n">
        <v>-7678313</v>
      </c>
      <c r="G12" s="5" t="n">
        <v>-7678313</v>
      </c>
    </row>
    <row r="13">
      <c r="A13" s="4" t="inlineStr">
        <is>
          <t>Balance at ending at Dec. 31, 2019</t>
        </is>
      </c>
      <c r="B13" s="6" t="n">
        <v>10771</v>
      </c>
      <c r="C13" s="5" t="n">
        <v>44833703</v>
      </c>
      <c r="D13" s="5" t="n">
        <v>50000</v>
      </c>
      <c r="E13" s="5" t="n">
        <v>-8515</v>
      </c>
      <c r="F13" s="5" t="n">
        <v>-21276181</v>
      </c>
      <c r="G13" s="5" t="n">
        <v>23609778</v>
      </c>
    </row>
    <row r="14">
      <c r="A14" s="4" t="inlineStr">
        <is>
          <t>Balance at ending (in Shares) at Dec. 31, 2019</t>
        </is>
      </c>
      <c r="B14" s="5" t="n">
        <v>10770948</v>
      </c>
    </row>
    <row r="15">
      <c r="A15" s="4" t="inlineStr">
        <is>
          <t>Issuance of common stock for cash, net</t>
        </is>
      </c>
      <c r="B15" s="6" t="n">
        <v>2875</v>
      </c>
      <c r="C15" s="5" t="n">
        <v>24904906</v>
      </c>
      <c r="D15" s="4" t="inlineStr">
        <is>
          <t xml:space="preserve"> </t>
        </is>
      </c>
      <c r="E15" s="4" t="inlineStr">
        <is>
          <t xml:space="preserve"> </t>
        </is>
      </c>
      <c r="F15" s="4" t="inlineStr">
        <is>
          <t xml:space="preserve"> </t>
        </is>
      </c>
      <c r="G15" s="5" t="n">
        <v>24907781</v>
      </c>
    </row>
    <row r="16">
      <c r="A16" s="4" t="inlineStr">
        <is>
          <t>Issuance of common stock for cash, net (in Shares)</t>
        </is>
      </c>
      <c r="B16" s="5" t="n">
        <v>2874600</v>
      </c>
    </row>
    <row r="17">
      <c r="A17" s="4" t="inlineStr">
        <is>
          <t>Acquisition and retirement of common stock</t>
        </is>
      </c>
      <c r="B17" s="6" t="n">
        <v>-220</v>
      </c>
      <c r="C17" s="5" t="n">
        <v>-1011780</v>
      </c>
      <c r="D17" s="4" t="inlineStr">
        <is>
          <t xml:space="preserve"> </t>
        </is>
      </c>
      <c r="E17" s="4" t="inlineStr">
        <is>
          <t xml:space="preserve"> </t>
        </is>
      </c>
      <c r="F17" s="4" t="inlineStr">
        <is>
          <t xml:space="preserve"> </t>
        </is>
      </c>
      <c r="G17" s="5" t="n">
        <v>-1012000</v>
      </c>
    </row>
    <row r="18">
      <c r="A18" s="4" t="inlineStr">
        <is>
          <t>Acquisition and retirement of common stock (in Shares)</t>
        </is>
      </c>
      <c r="B18" s="5" t="n">
        <v>-220000</v>
      </c>
    </row>
    <row r="19">
      <c r="A19" s="4" t="inlineStr">
        <is>
          <t>Capital contribution</t>
        </is>
      </c>
      <c r="B19" s="4" t="inlineStr">
        <is>
          <t xml:space="preserve"> </t>
        </is>
      </c>
      <c r="C19" s="5" t="n">
        <v>215761</v>
      </c>
      <c r="D19" s="4" t="inlineStr">
        <is>
          <t xml:space="preserve"> </t>
        </is>
      </c>
      <c r="E19" s="4" t="inlineStr">
        <is>
          <t xml:space="preserve"> </t>
        </is>
      </c>
      <c r="F19" s="4" t="inlineStr">
        <is>
          <t xml:space="preserve"> </t>
        </is>
      </c>
      <c r="G19" s="5" t="n">
        <v>215761</v>
      </c>
    </row>
    <row r="20">
      <c r="A20" s="4" t="inlineStr">
        <is>
          <t>Cashless exercise of warrants</t>
        </is>
      </c>
      <c r="B20" s="6" t="n">
        <v>2</v>
      </c>
      <c r="C20" s="5" t="n">
        <v>-2</v>
      </c>
      <c r="D20" s="4" t="inlineStr">
        <is>
          <t xml:space="preserve"> </t>
        </is>
      </c>
      <c r="E20" s="4" t="inlineStr">
        <is>
          <t xml:space="preserve"> </t>
        </is>
      </c>
      <c r="F20" s="4" t="inlineStr">
        <is>
          <t xml:space="preserve"> </t>
        </is>
      </c>
      <c r="G20" s="4" t="inlineStr">
        <is>
          <t xml:space="preserve"> </t>
        </is>
      </c>
    </row>
    <row r="21">
      <c r="A21" s="4" t="inlineStr">
        <is>
          <t>Cashless exercise of warrants (in Shares)</t>
        </is>
      </c>
      <c r="B21" s="5" t="n">
        <v>2400</v>
      </c>
    </row>
    <row r="22">
      <c r="A22" s="4" t="inlineStr">
        <is>
          <t>Issuance of common stock issuable</t>
        </is>
      </c>
      <c r="B22" s="6" t="n">
        <v>33</v>
      </c>
      <c r="C22" s="5" t="n">
        <v>49967</v>
      </c>
      <c r="D22" s="5" t="n">
        <v>-50000</v>
      </c>
      <c r="E22" s="4" t="inlineStr">
        <is>
          <t xml:space="preserve"> </t>
        </is>
      </c>
      <c r="F22" s="4" t="inlineStr">
        <is>
          <t xml:space="preserve"> </t>
        </is>
      </c>
      <c r="G22" s="4" t="inlineStr">
        <is>
          <t xml:space="preserve"> </t>
        </is>
      </c>
    </row>
    <row r="23">
      <c r="A23" s="4" t="inlineStr">
        <is>
          <t>Issuance of common stock issuable (in Shares)</t>
        </is>
      </c>
      <c r="B23" s="5" t="n">
        <v>33335</v>
      </c>
    </row>
    <row r="24">
      <c r="A24" s="4" t="inlineStr">
        <is>
          <t>Stock-based compensation</t>
        </is>
      </c>
      <c r="B24" s="6" t="n">
        <v>20</v>
      </c>
      <c r="C24" s="5" t="n">
        <v>3111984</v>
      </c>
      <c r="D24" s="4" t="inlineStr">
        <is>
          <t xml:space="preserve"> </t>
        </is>
      </c>
      <c r="E24" s="4" t="inlineStr">
        <is>
          <t xml:space="preserve"> </t>
        </is>
      </c>
      <c r="F24" s="4" t="inlineStr">
        <is>
          <t xml:space="preserve"> </t>
        </is>
      </c>
      <c r="G24" s="5" t="n">
        <v>3112004</v>
      </c>
    </row>
    <row r="25">
      <c r="A25" s="4" t="inlineStr">
        <is>
          <t>Stock-based compensation (in Shares)</t>
        </is>
      </c>
      <c r="B25" s="5" t="n">
        <v>20000</v>
      </c>
    </row>
    <row r="26">
      <c r="A26" s="4" t="inlineStr">
        <is>
          <t>Gain/Loss on foreign currency translation</t>
        </is>
      </c>
      <c r="B26" s="4" t="inlineStr">
        <is>
          <t xml:space="preserve"> </t>
        </is>
      </c>
      <c r="C26" s="4" t="inlineStr">
        <is>
          <t xml:space="preserve"> </t>
        </is>
      </c>
      <c r="D26" s="4" t="inlineStr">
        <is>
          <t xml:space="preserve"> </t>
        </is>
      </c>
      <c r="E26" s="5" t="n">
        <v>19223</v>
      </c>
      <c r="F26" s="4" t="inlineStr">
        <is>
          <t xml:space="preserve"> </t>
        </is>
      </c>
      <c r="G26" s="5" t="n">
        <v>19223</v>
      </c>
    </row>
    <row r="27">
      <c r="A27" s="4" t="inlineStr">
        <is>
          <t>Net loss</t>
        </is>
      </c>
      <c r="B27" s="4" t="inlineStr">
        <is>
          <t xml:space="preserve"> </t>
        </is>
      </c>
      <c r="C27" s="4" t="inlineStr">
        <is>
          <t xml:space="preserve"> </t>
        </is>
      </c>
      <c r="D27" s="4" t="inlineStr">
        <is>
          <t xml:space="preserve"> </t>
        </is>
      </c>
      <c r="E27" s="4" t="inlineStr">
        <is>
          <t xml:space="preserve"> </t>
        </is>
      </c>
      <c r="F27" s="5" t="n">
        <v>-12099159</v>
      </c>
      <c r="G27" s="5" t="n">
        <v>-12099159</v>
      </c>
    </row>
    <row r="28">
      <c r="A28" s="4" t="inlineStr">
        <is>
          <t>Balance at ending at Dec. 31, 2020</t>
        </is>
      </c>
      <c r="B28" s="6" t="n">
        <v>13481</v>
      </c>
      <c r="C28" s="6" t="n">
        <v>72104539</v>
      </c>
      <c r="D28" s="4" t="inlineStr">
        <is>
          <t xml:space="preserve"> </t>
        </is>
      </c>
      <c r="E28" s="6" t="n">
        <v>10708</v>
      </c>
      <c r="F28" s="6" t="n">
        <v>-33375340</v>
      </c>
      <c r="G28" s="6" t="n">
        <v>38753388</v>
      </c>
    </row>
    <row r="29">
      <c r="A29" s="4" t="inlineStr">
        <is>
          <t>Balance at ending (in Shares) at Dec. 31, 2020</t>
        </is>
      </c>
      <c r="B29" s="5" t="n">
        <v>1348128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6" t="n">
        <v>-12099159</v>
      </c>
      <c r="C4" s="6" t="n">
        <v>-7678313</v>
      </c>
    </row>
    <row r="5">
      <c r="A5" s="3" t="inlineStr">
        <is>
          <t>Adjustments to reconcile net loss to net cash used in operating activities:</t>
        </is>
      </c>
    </row>
    <row r="6">
      <c r="A6" s="4" t="inlineStr">
        <is>
          <t>Stock-based compensation</t>
        </is>
      </c>
      <c r="B6" s="5" t="n">
        <v>3112004</v>
      </c>
      <c r="C6" s="5" t="n">
        <v>4096538</v>
      </c>
    </row>
    <row r="7">
      <c r="A7" s="4" t="inlineStr">
        <is>
          <t>Gain on waiver of common stock issuable</t>
        </is>
      </c>
      <c r="B7" s="4" t="inlineStr">
        <is>
          <t xml:space="preserve"> </t>
        </is>
      </c>
      <c r="C7" s="5" t="n">
        <v>-1542000</v>
      </c>
    </row>
    <row r="8">
      <c r="A8" s="3" t="inlineStr">
        <is>
          <t>Changes in operating assets and liabilities:</t>
        </is>
      </c>
    </row>
    <row r="9">
      <c r="A9" s="4" t="inlineStr">
        <is>
          <t>Research and development tax credit receivable</t>
        </is>
      </c>
      <c r="B9" s="5" t="n">
        <v>-1117926</v>
      </c>
      <c r="C9" s="5" t="n">
        <v>24076</v>
      </c>
    </row>
    <row r="10">
      <c r="A10" s="4" t="inlineStr">
        <is>
          <t>Other tax receivable</t>
        </is>
      </c>
      <c r="B10" s="5" t="n">
        <v>-35459</v>
      </c>
      <c r="C10" s="5" t="n">
        <v>-39843</v>
      </c>
    </row>
    <row r="11">
      <c r="A11" s="4" t="inlineStr">
        <is>
          <t>Joint development cost receivable</t>
        </is>
      </c>
      <c r="B11" s="4" t="inlineStr">
        <is>
          <t xml:space="preserve"> </t>
        </is>
      </c>
      <c r="C11" s="5" t="n">
        <v>17989</v>
      </c>
    </row>
    <row r="12">
      <c r="A12" s="4" t="inlineStr">
        <is>
          <t>Prepaid expenses</t>
        </is>
      </c>
      <c r="B12" s="5" t="n">
        <v>-122467</v>
      </c>
      <c r="C12" s="5" t="n">
        <v>-82071</v>
      </c>
    </row>
    <row r="13">
      <c r="A13" s="4" t="inlineStr">
        <is>
          <t>Prepaid expenses – related party</t>
        </is>
      </c>
      <c r="B13" s="5" t="n">
        <v>26266</v>
      </c>
      <c r="C13" s="5" t="n">
        <v>-26266</v>
      </c>
    </row>
    <row r="14">
      <c r="A14" s="4" t="inlineStr">
        <is>
          <t>Accounts payable and accrued liabilities</t>
        </is>
      </c>
      <c r="B14" s="5" t="n">
        <v>1116124</v>
      </c>
      <c r="C14" s="5" t="n">
        <v>-151232</v>
      </c>
    </row>
    <row r="15">
      <c r="A15" s="4" t="inlineStr">
        <is>
          <t>Accounts payable and accrued liabilities – related parties</t>
        </is>
      </c>
      <c r="B15" s="5" t="n">
        <v>-40677</v>
      </c>
      <c r="C15" s="5" t="n">
        <v>19557</v>
      </c>
    </row>
    <row r="16">
      <c r="A16" s="4" t="inlineStr">
        <is>
          <t>Deferred liabilities</t>
        </is>
      </c>
      <c r="B16" s="5" t="n">
        <v>190612</v>
      </c>
      <c r="C16" s="4" t="inlineStr">
        <is>
          <t xml:space="preserve"> </t>
        </is>
      </c>
    </row>
    <row r="17">
      <c r="A17" s="4" t="inlineStr">
        <is>
          <t>Operating lease liability – related party</t>
        </is>
      </c>
      <c r="B17" s="5" t="n">
        <v>27036</v>
      </c>
      <c r="C17" s="5" t="n">
        <v>-23091</v>
      </c>
    </row>
    <row r="18">
      <c r="A18" s="4" t="inlineStr">
        <is>
          <t>Net cash used in operating activities</t>
        </is>
      </c>
      <c r="B18" s="5" t="n">
        <v>-8943646</v>
      </c>
      <c r="C18" s="5" t="n">
        <v>-5384656</v>
      </c>
    </row>
    <row r="19">
      <c r="A19" s="3" t="inlineStr">
        <is>
          <t>CASH FLOWS FROM FINANCING ACTIVITIES:</t>
        </is>
      </c>
    </row>
    <row r="20">
      <c r="A20" s="4" t="inlineStr">
        <is>
          <t>Net proceeds from sale of common stock</t>
        </is>
      </c>
      <c r="B20" s="5" t="n">
        <v>24907781</v>
      </c>
      <c r="C20" s="5" t="n">
        <v>12209021</v>
      </c>
    </row>
    <row r="21">
      <c r="A21" s="4" t="inlineStr">
        <is>
          <t>Purchase of common stock</t>
        </is>
      </c>
      <c r="B21" s="5" t="n">
        <v>-1012000</v>
      </c>
      <c r="C21" s="4" t="inlineStr">
        <is>
          <t xml:space="preserve"> </t>
        </is>
      </c>
    </row>
    <row r="22">
      <c r="A22" s="4" t="inlineStr">
        <is>
          <t>Net cash provided by financing activities</t>
        </is>
      </c>
      <c r="B22" s="5" t="n">
        <v>23895781</v>
      </c>
      <c r="C22" s="5" t="n">
        <v>12209021</v>
      </c>
    </row>
    <row r="23">
      <c r="A23" s="4" t="inlineStr">
        <is>
          <t>Impact on cash from foreign currency translation</t>
        </is>
      </c>
      <c r="B23" s="5" t="n">
        <v>19223</v>
      </c>
      <c r="C23" s="5" t="n">
        <v>-15044</v>
      </c>
    </row>
    <row r="24">
      <c r="A24" s="4" t="inlineStr">
        <is>
          <t>NET INCREASE IN CASH</t>
        </is>
      </c>
      <c r="B24" s="5" t="n">
        <v>14971358</v>
      </c>
      <c r="C24" s="5" t="n">
        <v>6809321</v>
      </c>
    </row>
    <row r="25">
      <c r="A25" s="4" t="inlineStr">
        <is>
          <t>CASH AT BEGINNING OF YEAR</t>
        </is>
      </c>
      <c r="B25" s="5" t="n">
        <v>6995525</v>
      </c>
      <c r="C25" s="5" t="n">
        <v>186204</v>
      </c>
    </row>
    <row r="26">
      <c r="A26" s="4" t="inlineStr">
        <is>
          <t>CASH AT END OF YEAR</t>
        </is>
      </c>
      <c r="B26" s="5" t="n">
        <v>21966883</v>
      </c>
      <c r="C26" s="5" t="n">
        <v>6995525</v>
      </c>
    </row>
    <row r="27">
      <c r="A27" s="3" t="inlineStr">
        <is>
          <t>SUPPLEMENTAL DISCLOSURE OF CASH FLOWS INFORMATION:</t>
        </is>
      </c>
    </row>
    <row r="28">
      <c r="A28" s="4" t="inlineStr">
        <is>
          <t>Cash paid for income taxes</t>
        </is>
      </c>
      <c r="B28" s="4" t="inlineStr">
        <is>
          <t xml:space="preserve"> </t>
        </is>
      </c>
      <c r="C28" s="4" t="inlineStr">
        <is>
          <t xml:space="preserve"> </t>
        </is>
      </c>
    </row>
    <row r="29">
      <c r="A29" s="4" t="inlineStr">
        <is>
          <t>Cash paid for interest expense</t>
        </is>
      </c>
      <c r="B29" s="4" t="inlineStr">
        <is>
          <t xml:space="preserve"> </t>
        </is>
      </c>
      <c r="C29" s="4" t="inlineStr">
        <is>
          <t xml:space="preserve"> </t>
        </is>
      </c>
    </row>
    <row r="30">
      <c r="A30" s="3" t="inlineStr">
        <is>
          <t>NONCASH INVESTING AND FINANCING ACTIVITIES:</t>
        </is>
      </c>
    </row>
    <row r="31">
      <c r="A31" s="4" t="inlineStr">
        <is>
          <t>Capital contribution</t>
        </is>
      </c>
      <c r="B31" s="5" t="n">
        <v>215761</v>
      </c>
      <c r="C31" s="4" t="inlineStr">
        <is>
          <t xml:space="preserve"> </t>
        </is>
      </c>
    </row>
    <row r="32">
      <c r="A32" s="4" t="inlineStr">
        <is>
          <t>Cashless exercise of warrants</t>
        </is>
      </c>
      <c r="B32" s="5" t="n">
        <v>2</v>
      </c>
      <c r="C32" s="4" t="inlineStr">
        <is>
          <t xml:space="preserve"> </t>
        </is>
      </c>
    </row>
    <row r="33">
      <c r="A33" s="4" t="inlineStr">
        <is>
          <t>Issuance of common stock issuable</t>
        </is>
      </c>
      <c r="B33" s="5" t="n">
        <v>50000</v>
      </c>
      <c r="C33" s="5" t="n">
        <v>3084000</v>
      </c>
    </row>
    <row r="34">
      <c r="A34" s="4" t="inlineStr">
        <is>
          <t>Issuance of warrants to placement agents</t>
        </is>
      </c>
      <c r="B34" s="4" t="inlineStr">
        <is>
          <t xml:space="preserve"> </t>
        </is>
      </c>
      <c r="C34" s="6" t="n">
        <v>24745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12 Months Ended</t>
        </is>
      </c>
    </row>
    <row r="2">
      <c r="B2" s="2" t="inlineStr">
        <is>
          <t>Dec. 31, 2020</t>
        </is>
      </c>
    </row>
    <row r="3">
      <c r="A3" s="3" t="inlineStr">
        <is>
          <t>Accounting Policies [Abstract]</t>
        </is>
      </c>
    </row>
    <row r="4">
      <c r="A4" s="4" t="inlineStr">
        <is>
          <t>ORGANIZATION AND BASIS OF PRESENTATION</t>
        </is>
      </c>
      <c r="B4" s="4" t="inlineStr">
        <is>
          <t>NOTE
1 Organization
and Business Overview INmune
Bio, Inc. (the “Company” or “INmune Bio”) was organized in the State of Nevada on September 25, 2015,
and is a clinical stage biotechnology pharmaceutical company focused on developing and commercializing its product candidates
to treat diseases where the innate immune system is not functioning normally and contributing to the patient’s disease.
INmune Bio has two product platforms. The DN-TNF product platform utilizes dominant-negative technology to selectively neutralize
soluble TNF, a key driver of innate immune dysfunction and mechanistic target of many diseases. DN-TNF is currently being developed
for COVID-19 complications (Quellor), cancer (INB03), Alzheimer’s and treatment resistant depression (XPro595), and NASH
(LIVNate). The Natural Killer Cell Priming Platform includes INKmune aimed at priming the patient’s NK cells to eliminate
minimal residual disease in patients with cancer. INmune Bio’s product platforms utilize a precision medicine approach for
the treatment of a wide variety of hematologic malignancies, solid tumors and chronic inflammation. Basis
of Presentation and Principles of Consolidation The
accompanying consolidated financial statements of the Company have been prepared in accordance with Generally Accepted Accounting
Principles (“US GAAP”) in the United States of America and the rules of the Securities and Exchange Commission (“SEC”). The
consolidated financial statements herein have been prepared in accordance with US GAAP and include the accounts of INmune Bio,
its wholly-owned UK subsidiary, and its wholly-owned Australia subsidiary (collectively, the “Company”). All significant
intercompany accounts and transactions have been eliminat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iquidity</t>
        </is>
      </c>
      <c r="B1" s="2" t="inlineStr">
        <is>
          <t>12 Months Ended</t>
        </is>
      </c>
    </row>
    <row r="2">
      <c r="B2" s="2" t="inlineStr">
        <is>
          <t>Dec. 31, 2020</t>
        </is>
      </c>
    </row>
    <row r="3">
      <c r="A3" s="3" t="inlineStr">
        <is>
          <t>Liquidity Disclosure [Abstract]</t>
        </is>
      </c>
    </row>
    <row r="4">
      <c r="A4" s="4" t="inlineStr">
        <is>
          <t>LIQUIDITY</t>
        </is>
      </c>
      <c r="B4" s="4" t="inlineStr">
        <is>
          <t>NOTE
2 As
of December 31, 2020, the Company had an accumulated deficit of $33,375,340 and experienced losses since its inception. Losses
have principally occurred as a result of non-cash stock-based compensation expense and the substantial resources required for
research and development of the Company’s products, which included the general and administrative expenses associated with
its organization and product development as well as the lack of sources of revenues until such time as the Company’s products
are commercialized. To
meet its current and future obligations the Company has taken the following steps to capitalize the business and achieve its business
plan:
● During July 2020,
the Company completed an underwritten public offering in which it sold 2,500,000 shares of common stock at a public offering
price of $10.00 per share. The 2,500,000 shares sold included the full exercise of the underwriters’ option to purchase
326,086 shares at a price of $10.00 per share. Aggregate net proceeds from the underwritten public offering were approximately
$23.1 million, net of approximately $1.9 million in underwriting discounts and commissions and offering expenses.
● During April 2020,
the Company entered into a sales agreement with BTIG, LLC (“BTIG”), as sales agent, to establish an At-The-Market
(“ATM”) offering program. The Company was required to pay BTIG a commission of 3% of the gross proceeds from the
sale of shares. The ATM program will remain in full force and effect until the earlier of the sale of all of the shares under
the ATM program or the termination of the sales agreement by the Company or BTIG. From April 2020 through December 2020, the
Company sold 178,600 shares of common stock at an average price of $5.45 per share for net proceeds of approximately $0.8
million. During January and February 2021, the Company sold in aggregate 1,439,480 shares on common stock at an average price
of $20.17 per share for net proceeds of approximately $28.4 million.
● During May 2019,
the Company entered into a securities purchase agreement (“Purchase Agreement”) with Lincoln Park Capital Fund
LLC (“Lincoln Park”), pursuant to which Lincoln Park has agreed to purchase from the Company up to an aggregate
of $20.0 million of common stock of the Company (subject to certain limitations) from time to time over the term of the Purchase
Agreement. The extent we rely on Lincoln Park as a source of funding will depend on a number of factors including, the prevailing
market price of our common stock and the extent to which we are able to secure working capital from other sources. As of the
date of issuance of this Annual Report on Form 10-K, the Company has already received approximately $1.3 million from the
Purchase Agreement from the sale of 296,000 shares of common stock to Lincoln Park from the inception of the Purchase Agreement
through the date of issuance of this Form 10-K, leaving the Company an additional $18.7 million to draw upon, subject to the
Company’s compliance with the terms and conditions of the Purchase Agreement. Although
it is difficult to predict the Company’s liquidity requirements, as of December 31, 2020, and based upon the Company’s
current operating plan, the Company believes that it will have sufficient cash to meet its projected operating requirements for
at least the next 12 months following the filing date of this Annual Report on Form 10-K based on the balance of cash available
as of December 31, 2020 and the proceeds received from the Company’s ATM sales during January and February 2021. The Company
anticipates that it will continue to incur net losses for the foreseeable future as it continues the development of its clinical
drug candidates and preclinical programs and incurs additional costs associated with being a public compan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3 Use
of Estimates Preparing
financial statements in conformity with US GAAP requires management to make estimates and assumptions that affect the reported
amounts of assets, liabilities, revenue, and expenses. Actual results and outcomes may differ from management’s estimates
and assumptions. Risks
and Uncertainties The
Company is subject to risks and uncertainties as a result of the COVID-19 pandemic. The extent of the impact of the COVID-19 pandemic
on the Company’s business is highly uncertain and difficult to predict. Also, economies worldwide have also been negatively
impacted by the COVID-19 pandemic, however policymakers around the globe have responded with fiscal policy actions to support
the healthcare industry and economy as a whole. The magnitude and overall effectiveness of these actions remain uncertain. In
addition, the Company’s clinical trials have been affected by and may continue to be affected by the COVID-19 pandemic.
Clinical site initiation and patient enrollment have and may continue to be delayed due to prioritization of hospital resources
toward the COVID-19 pandemic. Some patients have not and others may not be able to comply with clinical trial protocols if quarantines
impede patient movement or interrupt healthcare services. Similarly, the ability to recruit and retain patients and principal
investigators and site staff who, as healthcare providers, may have heightened exposure to COVID-19, may adversely impact the
Company’s clinical trial operations. The
severity of the impact of the COVID-19 pandemic on the Company’s business will depend on a number of factors, including,
but not limited to, the duration and severity of the pandemic and the extent and severity of the impact on the Company’s
service providers, suppliers, contract research organizations (“CROs”) and the Company’s clinical trials, all
of which are uncertain and cannot be predicted. As of the date of issuance of Company’s financial statements, the extent
to which the COVID-19 pandemic may materially impact the Company’s financial condition, liquidity or results of operations
is uncertain. Cash
and Cash Equivalents The Company considers all highly liquid
instruments purchased with an original maturity of three month s or less to be cash equivalents. The Company holds cash in banks
in excess of Federal Deposit Insurance Corporation insurance limits. However, the Company believes risk of loss is minimal as the
cash is held by large, highly-rated financial institutions. Research
and Development Tax Incentive Receivable The
Company, through its wholly-owned subsidiary in Australia, participates in the Australian research and development tax incentive
program, such that a percentage of our qualifying research and development expenditures are reimbursed by the Australian government,
and such incentives are reflected as a reduction of research and development expense. The Australian research and development
tax incentive is recognized when there is reasonable assurance that the incentive will be received, the relevant expenditure has
been incurred and the amount of the consideration can be reliably measured. At each period end, management estimates the reimbursement
available to the Company based on available information at the time. The
Company, through its wholly-owned subsidiary in the United Kingdom, participates in the research and development program provided
by the United Kingdom tax relief program, such that a percentage of our qualifying research and development expenditures are reimbursed
by the United Kingdom government, and such incentives are reflected as a reduction of research and development expense. The United
Kingdom research and development tax incentive is recognized when there is reasonable assurance that the incentive will be received,
the relevant expenditure has been incurred and the amount of the consideration can be reliably measured. At each period end, management
estimates the reimbursement available to the Company based on available information at the time. Intangible
Assets The
Company capitalizes costs incurred in connection with in-process research and development purchased from others if the asset has
alternative uses and such uses are not restricted under applicable license agreements; patent applications (principally legal
fees), patent purchases, and trademarks related to its cell line as intangible assets. Acquired in-process research and development
costs that do not have alternative uses are expensed as incurred. Amortization is initiated for acquired in-process research and
development intangible assets when their useful lives have been determined. These acquired in-process research and development
intangible assets are tested at least annually or when a triggering event occurs that could indicate a potential impairment. No
impairments of intangible assets were recognized during the years ended December 31, 2020 and 2019. Basic
and Diluted Loss per Share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 For all periods presented,
there is no difference in the number of shares used to calculate basic and diluted shares outstanding due to the Company’s
net loss position. At
December 31, 2020, the Company had 3,457,000 potentially issuable shares of common stock upon the exercise of stock options and
1,955,922 potentially issuable shares of common stock upon the exercise of warrants. At
December 31, 2019, the Company had 3,417,000 potentially issuable shares of common stock upon the exercise of stock options and
1,660,874 potentially issuable shares of common stock upon the exercise of warrants. Revenue
Recognition The
Company recognizes revenue when the customer obtains control of promised goods or services, in an amount that reflects the consideration
the Company expects to receive in exchange for those goods or services. The Company recognizes revenue following the five-step
model prescribed under ASC Topic 606: (1) identify contract(s) with a customer; (2) identify the performance obligations in the
contract; (3) determine the transaction price; (4) allocate the transaction price to the performance obligations in the contract;
and (5) recognize revenues when (or as) the Company satisfies the performance obligations. The Company records the expenses related
to revenue in research and development expense, in the periods such expenses were incurred. The
Company records deferred revenues when cash payments are received or due in advance of performance, including amounts which are
refundable. The
Company’s 2020 revenue was from the sale of MSC’s to one third-party customer. The revenue was recognized when the
MSC’s were shipped to the customer. Stock-Based
Compensation The
Company utilizes the Black-Scholes option pricing model to estimate the fair value of stock option awards at the date of grant,
which requires the input of highly subjective assumptions, including expected volatility and expected life. Changes in these inputs
and assumptions can materially affect the measure of estimated fair value of our share-based compensation. These assumptions are
subjective and generally require significant analysis and judgment to develop. When estimating fair value, some of the assumptions
will be based on, or determined from, external data and other assumptions may be derived from our historical experience with stock-based
payment arrangements. The appropriate weight to place on historical experience is a matter of judgment, based on relevant facts
and circumstances. The Company accounts for forfeitures of stock options as they occur. Research
and Development Research
and development (“R&amp;D”) costs are expensed as incurred. Research and development credits are recorded by the Company
as a reduction of research and development costs. Major components of research and development costs include cash compensation,
stock-based compensation, costs of preclinical studies, clinical trials and related clinical manufacturing, costs of drug development,
costs of materials and supplies, facilities cost, overhead costs, regulatory and compliance costs, and fees paid to consultants
and other entities that conduct certain research and development activities on the Company’s behalf. The
Company recognizes grants as contra research and development expense in the consolidated statement of operations on a systematic
basis over the periods in which the entity recognizes as expenses the related costs for which the grants are intended to compensate. Income
Taxes The
Company follows the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in income in the period that includes the enactment date. Foreign
Currency Translation The
Company’s financial statements are presented in the U.S. dollar (“$”), which is the Company’s reporting
currency, while its functional currencies are the U.S. Dollar for its U.S. based operations, British Pound (“GBP”)
for its United Kingdom-based operations and Australian Dollars (“AUD”) for its Australian-based operations. All assets
and liabilities are translated at the exchange rate on the balance sheet date, stockholders’ equity is translated at historical
rates and statement of operations items are translated at the weighted average exchange rate for the period. The resulting translation
adjustments are reported under other comprehensive income. Gains and losses resulting from the translations of foreign currency
transactions and balances are reflected in the statement of operations and comprehensive income (loss). Recently
Adopted Accounting Pronouncements There
were various accounting standards and interpretations issued recently, none of which are expected to a have a material impact
on the Company´s consolidated financial position, operations, or cash flows. Subsequent
Events The
Company has evaluated all transactions through the financial statement issuance date for subsequent disclosure consider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4T16:15:43Z</dcterms:created>
  <dcterms:modified xmlns:dcterms="http://purl.org/dc/terms/" xmlns:xsi="http://www.w3.org/2001/XMLSchema-instance" xsi:type="dcterms:W3CDTF">2021-03-04T16:15:43Z</dcterms:modified>
</cp:coreProperties>
</file>